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EGMENT REPORTING" sheetId="11" state="visible" r:id="rId11"/>
    <sheet xmlns:r="http://schemas.openxmlformats.org/officeDocument/2006/relationships" name="PROPERTY AND EQUIPMENT, NET OF " sheetId="12" state="visible" r:id="rId12"/>
    <sheet xmlns:r="http://schemas.openxmlformats.org/officeDocument/2006/relationships" name="LEASES" sheetId="13" state="visible" r:id="rId13"/>
    <sheet xmlns:r="http://schemas.openxmlformats.org/officeDocument/2006/relationships" name="INTANGIBLES, NET OF ACCUMULATED" sheetId="14" state="visible" r:id="rId14"/>
    <sheet xmlns:r="http://schemas.openxmlformats.org/officeDocument/2006/relationships" name="DEBT OBLIGATIONS" sheetId="15" state="visible" r:id="rId15"/>
    <sheet xmlns:r="http://schemas.openxmlformats.org/officeDocument/2006/relationships" name="REAL ESTATE SECURITIES" sheetId="16" state="visible" r:id="rId16"/>
    <sheet xmlns:r="http://schemas.openxmlformats.org/officeDocument/2006/relationships" name="FAIR VALUE OF FINANCIAL INSTRUM" sheetId="17" state="visible" r:id="rId17"/>
    <sheet xmlns:r="http://schemas.openxmlformats.org/officeDocument/2006/relationships" name="EQUITY AND EARNINGS PER SHARE" sheetId="18" state="visible" r:id="rId18"/>
    <sheet xmlns:r="http://schemas.openxmlformats.org/officeDocument/2006/relationships" name="TRANSACTIONS WITH AFFILIATE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GAIN) LOSS ON LEASE TERMINATIO"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SEGMENT REPORTING (Tables)" sheetId="26" state="visible" r:id="rId26"/>
    <sheet xmlns:r="http://schemas.openxmlformats.org/officeDocument/2006/relationships" name="PROPERTY AND EQUIPMENT, NET O_2" sheetId="27" state="visible" r:id="rId27"/>
    <sheet xmlns:r="http://schemas.openxmlformats.org/officeDocument/2006/relationships" name="LEASES (Tables)" sheetId="28" state="visible" r:id="rId28"/>
    <sheet xmlns:r="http://schemas.openxmlformats.org/officeDocument/2006/relationships" name="INTANGIBLES, NET OF ACCUMULAT_2" sheetId="29" state="visible" r:id="rId29"/>
    <sheet xmlns:r="http://schemas.openxmlformats.org/officeDocument/2006/relationships" name="DEBT OBLIGATIONS (Tables)" sheetId="30" state="visible" r:id="rId30"/>
    <sheet xmlns:r="http://schemas.openxmlformats.org/officeDocument/2006/relationships" name="REAL ESTATE SECURITIES (Tables)" sheetId="31" state="visible" r:id="rId31"/>
    <sheet xmlns:r="http://schemas.openxmlformats.org/officeDocument/2006/relationships" name="FAIR VALUE OF FINANCIAL INSTR_2" sheetId="32" state="visible" r:id="rId32"/>
    <sheet xmlns:r="http://schemas.openxmlformats.org/officeDocument/2006/relationships" name="EQUITY AND EARNINGS PER SHARE (" sheetId="33" state="visible" r:id="rId33"/>
    <sheet xmlns:r="http://schemas.openxmlformats.org/officeDocument/2006/relationships" name="(GAIN) LOSS ON LEASE TERMINAT_2"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REVENUES (Disaggregation of Rev" sheetId="42" state="visible" r:id="rId42"/>
    <sheet xmlns:r="http://schemas.openxmlformats.org/officeDocument/2006/relationships" name="SEGMENT REPORTING (Narrative) (" sheetId="43" state="visible" r:id="rId43"/>
    <sheet xmlns:r="http://schemas.openxmlformats.org/officeDocument/2006/relationships" name="SEGMENT REPORTING (Segment Repo" sheetId="44" state="visible" r:id="rId44"/>
    <sheet xmlns:r="http://schemas.openxmlformats.org/officeDocument/2006/relationships" name="PROPERTY AND EQUIPMENT, NET O_3" sheetId="45" state="visible" r:id="rId45"/>
    <sheet xmlns:r="http://schemas.openxmlformats.org/officeDocument/2006/relationships" name="LEASES (Narrative) (Details)" sheetId="46" state="visible" r:id="rId46"/>
    <sheet xmlns:r="http://schemas.openxmlformats.org/officeDocument/2006/relationships" name="LEASES (Lease Related Costs) (D" sheetId="47" state="visible" r:id="rId47"/>
    <sheet xmlns:r="http://schemas.openxmlformats.org/officeDocument/2006/relationships" name="LEASES (Other Information) (Det" sheetId="48" state="visible" r:id="rId48"/>
    <sheet xmlns:r="http://schemas.openxmlformats.org/officeDocument/2006/relationships" name="LEASES (Schedule of Lease Matur" sheetId="49" state="visible" r:id="rId49"/>
    <sheet xmlns:r="http://schemas.openxmlformats.org/officeDocument/2006/relationships" name="INTANGIBLES, NET OF ACCUMULAT_3" sheetId="50" state="visible" r:id="rId50"/>
    <sheet xmlns:r="http://schemas.openxmlformats.org/officeDocument/2006/relationships" name="DEBT OBLIGATIONS (Details)" sheetId="51" state="visible" r:id="rId51"/>
    <sheet xmlns:r="http://schemas.openxmlformats.org/officeDocument/2006/relationships" name="REAL ESTATE SECURITIES (Real E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EQUITY AND EARNINGS PER SHARE_2" sheetId="56" state="visible" r:id="rId56"/>
    <sheet xmlns:r="http://schemas.openxmlformats.org/officeDocument/2006/relationships" name="EQUITY AND EARNINGS PER SHARE_3" sheetId="57" state="visible" r:id="rId57"/>
    <sheet xmlns:r="http://schemas.openxmlformats.org/officeDocument/2006/relationships" name="EQUITY AND EARNINGS PER SHARE_4" sheetId="58" state="visible" r:id="rId58"/>
    <sheet xmlns:r="http://schemas.openxmlformats.org/officeDocument/2006/relationships" name="EQUITY AND EARNINGS PER SHARE_5" sheetId="59" state="visible" r:id="rId59"/>
    <sheet xmlns:r="http://schemas.openxmlformats.org/officeDocument/2006/relationships" name="EQUITY AND EARNINGS PER SHARE_6" sheetId="60" state="visible" r:id="rId60"/>
    <sheet xmlns:r="http://schemas.openxmlformats.org/officeDocument/2006/relationships" name="TRANSACTIONS WITH AFFILIATES _2" sheetId="61" state="visible" r:id="rId61"/>
    <sheet xmlns:r="http://schemas.openxmlformats.org/officeDocument/2006/relationships" name="COMMITMENTS AND CONTINGENCIES (" sheetId="62" state="visible" r:id="rId62"/>
    <sheet xmlns:r="http://schemas.openxmlformats.org/officeDocument/2006/relationships" name="INCOME TAXES (Narrative) (Detai" sheetId="63" state="visible" r:id="rId63"/>
    <sheet xmlns:r="http://schemas.openxmlformats.org/officeDocument/2006/relationships" name="(GAIN) LOSS ON LEASE TERMINAT_3" sheetId="64" state="visible" r:id="rId64"/>
    <sheet xmlns:r="http://schemas.openxmlformats.org/officeDocument/2006/relationships" name="(GAIN) LOSS ON LEASE TERMINAT_4"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458</t>
        </is>
      </c>
    </row>
    <row r="9">
      <c r="A9" s="4" t="inlineStr">
        <is>
          <t>Entity Registrant Name</t>
        </is>
      </c>
      <c r="B9" s="4" t="inlineStr">
        <is>
          <t>Drive Shack Inc.</t>
        </is>
      </c>
    </row>
    <row r="10">
      <c r="A10" s="4" t="inlineStr">
        <is>
          <t>Entity Incorporation, State or Country Code</t>
        </is>
      </c>
      <c r="B10" s="4" t="inlineStr">
        <is>
          <t>MD</t>
        </is>
      </c>
    </row>
    <row r="11">
      <c r="A11" s="4" t="inlineStr">
        <is>
          <t>Entity Tax Identification Number</t>
        </is>
      </c>
      <c r="B11" s="4" t="inlineStr">
        <is>
          <t>81-0559116</t>
        </is>
      </c>
    </row>
    <row r="12">
      <c r="A12" s="4" t="inlineStr">
        <is>
          <t>Entity Address, Address Line One</t>
        </is>
      </c>
      <c r="B12" s="4" t="inlineStr">
        <is>
          <t>218 W. 18th Street</t>
        </is>
      </c>
    </row>
    <row r="13">
      <c r="A13" s="4" t="inlineStr">
        <is>
          <t>Entity Address, Address Line Two</t>
        </is>
      </c>
      <c r="B13" s="4" t="inlineStr">
        <is>
          <t>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1</t>
        </is>
      </c>
    </row>
    <row r="17">
      <c r="A17" s="4" t="inlineStr">
        <is>
          <t>City Area Code</t>
        </is>
      </c>
      <c r="B17" s="4" t="inlineStr">
        <is>
          <t>646</t>
        </is>
      </c>
    </row>
    <row r="18">
      <c r="A18" s="4" t="inlineStr">
        <is>
          <t>Local Phone Number</t>
        </is>
      </c>
      <c r="B18" s="4" t="inlineStr">
        <is>
          <t>585-559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7227944</v>
      </c>
    </row>
    <row r="26">
      <c r="A26" s="4" t="inlineStr">
        <is>
          <t>Entity Central Index Key</t>
        </is>
      </c>
      <c r="B26" s="4" t="inlineStr">
        <is>
          <t>0001175483</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0.01 par value per share</t>
        </is>
      </c>
    </row>
    <row r="34">
      <c r="A34" s="4" t="inlineStr">
        <is>
          <t>Trading Symbol</t>
        </is>
      </c>
      <c r="B34" s="4" t="inlineStr">
        <is>
          <t>DS</t>
        </is>
      </c>
    </row>
    <row r="35">
      <c r="A35" s="4" t="inlineStr">
        <is>
          <t>Security Exchange Name</t>
        </is>
      </c>
      <c r="B35" s="4" t="inlineStr">
        <is>
          <t>NYSE</t>
        </is>
      </c>
    </row>
    <row r="36">
      <c r="A36" s="4" t="inlineStr">
        <is>
          <t>Series B Cumulative Redeemable Preferred Stock</t>
        </is>
      </c>
    </row>
    <row r="37">
      <c r="A37" s="3" t="inlineStr">
        <is>
          <t>Document Information [Line Items]</t>
        </is>
      </c>
    </row>
    <row r="38">
      <c r="A38" s="4" t="inlineStr">
        <is>
          <t>Title of 12(b) Security</t>
        </is>
      </c>
      <c r="B38" s="4" t="inlineStr">
        <is>
          <t>9.75% Series B Cumulative Redeemable Preferred Stock, $0.01 par value per share</t>
        </is>
      </c>
    </row>
    <row r="39">
      <c r="A39" s="4" t="inlineStr">
        <is>
          <t>Trading Symbol</t>
        </is>
      </c>
      <c r="B39" s="4" t="inlineStr">
        <is>
          <t>DS-PB</t>
        </is>
      </c>
    </row>
    <row r="40">
      <c r="A40" s="4" t="inlineStr">
        <is>
          <t>Security Exchange Name</t>
        </is>
      </c>
      <c r="B40" s="4" t="inlineStr">
        <is>
          <t>NYSE</t>
        </is>
      </c>
    </row>
    <row r="41">
      <c r="A41" s="4" t="inlineStr">
        <is>
          <t>Series C Cumulative Redeemable Preferred Stock</t>
        </is>
      </c>
    </row>
    <row r="42">
      <c r="A42" s="3" t="inlineStr">
        <is>
          <t>Document Information [Line Items]</t>
        </is>
      </c>
    </row>
    <row r="43">
      <c r="A43" s="4" t="inlineStr">
        <is>
          <t>Title of 12(b) Security</t>
        </is>
      </c>
      <c r="B43" s="4" t="inlineStr">
        <is>
          <t>8.05% Series C Cumulative Redeemable Preferred Stock, $0.01 par value per share</t>
        </is>
      </c>
    </row>
    <row r="44">
      <c r="A44" s="4" t="inlineStr">
        <is>
          <t>Trading Symbol</t>
        </is>
      </c>
      <c r="B44" s="4" t="inlineStr">
        <is>
          <t>DS-PC</t>
        </is>
      </c>
    </row>
    <row r="45">
      <c r="A45" s="4" t="inlineStr">
        <is>
          <t>Security Exchange Name</t>
        </is>
      </c>
      <c r="B45" s="4" t="inlineStr">
        <is>
          <t>NYSE</t>
        </is>
      </c>
    </row>
    <row r="46">
      <c r="A46" s="4" t="inlineStr">
        <is>
          <t>Series D Cumulative Redeemable Preferred Stock</t>
        </is>
      </c>
    </row>
    <row r="47">
      <c r="A47" s="3" t="inlineStr">
        <is>
          <t>Document Information [Line Items]</t>
        </is>
      </c>
    </row>
    <row r="48">
      <c r="A48" s="4" t="inlineStr">
        <is>
          <t>Title of 12(b) Security</t>
        </is>
      </c>
      <c r="B48" s="4" t="inlineStr">
        <is>
          <t>8.375% Series D Cumulative Redeemable Preferred Stock, $0.01 par value per share</t>
        </is>
      </c>
    </row>
    <row r="49">
      <c r="A49" s="4" t="inlineStr">
        <is>
          <t>Trading Symbol</t>
        </is>
      </c>
      <c r="B49" s="4" t="inlineStr">
        <is>
          <t>DS-PD</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The majority of the Company’s revenue is recognized at a point in time which is at the time of sale to customers at the Company’s Entertainment Golf venues and Traditional Golf properties, including green fees, cart rentals, bay play, events and sales of food, beverages and merchandise. Revenue from membership due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Company’s revenues are generated within the Entertainment Golf and Traditional Golf segments. The following tables disaggregate revenue by category: entertainment golf venues, public and private golf properties (owned and leased) and managed golf properties. Three Months Ended September 30, 2020 Nine Months Ended September 30, 2020 Ent. golf venues Public golf properties Private golf properties Managed golf properties (A) Total Ent. golf venues Public golf properties Private golf properties Managed golf properties (A) Total Golf operations $ 2,736 $ 27,361 $ 11,833 $ 16,836 $ 58,766 $ 7,408 $ 56,419 $ 31,994 $ 41,245 $ 137,066 Sales of food and beverages 3,440 2,719 1,540 — 7,699 10,675 7,914 4,045 — 22,634 Total revenues $ 6,176 $ 30,080 $ 13,373 $ 16,836 $ 66,465 $ 18,083 $ 64,333 $ 36,039 $ 41,245 $ 159,700 Three Months Ended September 30, 2019 Nine Months Ended September 30, 2019 Ent. golf venues Public golf properties Private golf properties Managed golf properties (A) Total Ent. golf venues Public golf properties Private golf properties Managed golf properties (A) Total Golf operations $ 1,431 $ 30,258 $ 11,902 $ 17,206 $ 60,797 $ 2,720 $ 76,624 $ 40,707 $ 42,838 $ 162,889 Sales of food and beverages 2,256 9,053 2,576 — 13,885 4,167 24,646 8,547 — 37,360 Total revenues $ 3,687 $ 39,311 $ 14,478 $ 17,206 $ 74,682 $ 6,887 $ 101,270 $ 49,254 $ 42,838 $ 200,249 (A) Includes $15.2 million and $37.1 million for the three and nine months ended September 30, 2020, respectively, and $15.7 million and $38.5 million for the three and nine months ended September 30, 2019, respectively, related to management contract reimbursements reported under ASC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The Company currently has three reportable segments: (i) Entertainment Golf, (ii) Traditional Golf and (iii) corporate. The Company has determined that its chief operating decision maker (“CODM”) is the Chief Executive Officer and President, who reviews discrete financial information for each reportable segment to manage the Company, including resource allocation and performance assessment. The Company's Entertainment Golf segment, launched in 2018, is comprised of Drive Shack venues that feature tech-enabled hitting bays with in-bay dining, full-service restaurants, bars, and event spaces. As of September 30, 2020, the Company owned or leased four Drive Shack venues across three states which are located in Orlando, Florida; West Palm Beach, Florida; Raleigh, North Carolina; and Richmond, Virginia. The Company's Traditional Golf business is one of the largest operators of golf courses and country clubs in the United States. As of September 30, 2020, the Company owned, leased or managed 60 Traditional Golf properties across nine states. Entertainment Golf Traditional Golf Corporate Total Nine Months Ended September 30, 2020 Revenues Golf operations $ 7,408 $ 129,658 $ — $ 137,066 Sales of food and beverages 10,675 11,959 — 22,634 Total revenues 18,083 141,617 — 159,700 Operating costs Operating expenses 15,041 127,543 — 142,584 Cost of sales - food and beverages 2,747 3,907 — 6,654 General and administrative expense (A) 6,278 8,092 6,617 20,987 General and administrative expense - acquisition and transaction expenses (B) 1,861 196 1,058 3,115 Depreciation and amortization 9,012 11,100 217 20,329 Pre-opening costs (C) 1,049 — — 1,049 (Gain) Loss on lease terminations and impairment 16 (2,047) — (2,031) Realized and unrealized (gain) on investments — — — — Total operating costs 36,004 148,791 7,892 192,687 Operating (loss) income (17,921) (7,174) (7,892) (32,987) Other income (expenses) Interest and investment income 1 56 343 400 Interest expense (D) (301) (6,691) (1,319) (8,311) Capitalized interest (D) — 23 56 79 Other income (loss), net — (381) (23,831) (24,212) Total other income (expenses) (300) (6,993) (24,751) (32,044) Income tax expense 1 — 1,268 1,269 Net loss (18,222) (14,167) (33,911) (66,300) Preferred dividends — — (4,185) (4,185) Loss applicable to common stockholders $ (18,222) $ (14,167) $ (38,096) $ (70,485) Entertainment Golf Traditional Golf Corporate Total Three Months Ended September 30, 2020 Revenues Golf operations $ 2,736 $ 56,030 $ — $ 58,766 Sales of food and beverages 3,440 4,259 — 7,699 Total revenues 6,176 60,289 — 66,465 Operating costs Operating expenses 4,240 50,753 — 54,993 Cost of sales - food and beverages 843 1,327 — 2,170 General and administrative expense (A) 1,749 2,810 2,256 6,815 General and administrative expense - acquisition and transaction expenses (B) 996 41 64 1,101 Depreciation and amortization 2,991 3,789 73 6,853 Pre-opening costs (C) 227 — — 227 (Gain) Loss on lease terminations and impairment 16 286 — 302 Realized and unrealized loss on investments — — — — Total operating costs 11,062 59,006 2,393 72,461 Operating (loss) income (4,886) 1,283 (2,393) (5,996) Other income (expenses) Interest and investment income — 18 117 135 Interest expense (D) (94) (2,446) (357) (2,897) Capitalized interest (D) — 1 — 1 Other income (loss), net — (215) 58 (157) Total other income (expenses) (94) (2,642) (182) (2,918) Income tax expense 1 — 497 498 Net loss (4,981) (1,359) (3,072) (9,412) Preferred dividends — — (1,395) (1,395) Loss applicable to common stockholders $ (4,981) $ (1,359) $ (4,467) $ (10,807) Entertainment Golf Traditional Golf Corporate Total September 30, 2020 Total assets 152,062 285,262 12,165 449,489 Total liabilities 40,340 345,851 63,673 449,864 Preferred stock — — 61,583 61,583 Equity $ 111,722 $ (60,589) $ (113,091) $ (61,958) Additions to property and equipment (including finance leases) during the nine months ended September 30, 2020 $ 5,506 $ 3,596 $ 403 $ 9,505 Summary segment financial data (continued). Entertainment Golf Traditional Golf Corporate Total Nine Months Ended September 30, 2019 Revenues Golf operations $ 2,720 $ 160,169 $ — $ 162,889 Sales of food and beverages 4,167 33,193 — 37,360 Total revenues 6,887 193,362 — 200,249 Operating costs Operating expenses 6,807 163,090 — 169,897 Cost of sales - food and beverages 1,106 9,352 — 10,458 General and administrative expense (A) 10,349 12,713 10,977 34,039 General and administrative expense - acquisition and transaction expenses (B) 3,094 539 309 3,942 Depreciation and amortization 3,119 12,528 122 15,769 Pre-opening costs (C) 7,229 — — 7,229 (Gain) Loss on lease terminations and impairment 1,270 4,807 — 6,077 Realized and unrealized (gain) on investments — — — — Total operating costs 32,974 203,029 11,408 247,411 Operating (loss) income (26,087) (9,667) (11,408) (47,162) Other income (expenses) Interest and investment income 311 84 404 799 Interest expense (D) (245) (6,140) (1,856) (8,241) Capitalized interest (D) — 583 1,650 2,233 Other income (loss), net (7) 11,582 1,380 12,955 Total other income (expenses) 59 6,109 1,578 7,746 Income tax expense — — 162 162 Net loss (26,028) (3,558) (9,992) (39,578) Preferred dividends — — (4,185) (4,185) Loss applicable to common stockholders $ (26,028) $ (3,558) $ (14,177) $ (43,763) Entertainment Golf Traditional Golf Corporate Total Three Months Ended September 30, 2019 Revenues Golf operations $ 1,431 $ 59,366 $ — $ 60,797 Sales of food and beverages 2,256 11,629 — 13,885 Total revenues 3,687 70,995 — 74,682 Operating costs Operating expenses 3,202 60,252 — 63,454 Cost of sales - food and beverages 604 3,252 — 3,856 General and administrative expense (A) 3,433 4,500 2,467 10,400 General and administrative expense - acquisition and transaction expenses (B) 2,117 207 31 2,355 Depreciation and amortization 1,450 4,192 81 5,723 Pre-opening costs (C) 4,350 — — 4,350 (Gain) Loss on lease terminations and impairment 1,152 720 — 1,872 Total operating costs 16,308 73,123 2,579 92,010 Operating (loss) income (12,621) (2,128) (2,579) (17,328) Other income (expenses) Interest and investment income 64 24 103 191 Interest expense (D) (103) (2,088) (599) (2,790) Capitalized interest (D) — 169 560 729 Other income (loss), net — 6,896 445 7,341 Total other income (expenses) (39) 5,001 509 5,471 Income tax expense — — 162 162 Net loss (12,660) 2,873 (2,232) (12,019) Preferred dividends — — (1,395) (1,395) Loss applicable to common stockholders $ (12,660) $ 2,873 $ (3,627) $ (13,414) (B) Acquisition and transaction expenses include costs related to completed and potential acquisitions and transactions and strategic initiatives which may include advisory, legal, accounting and other professional or consulting fees. (C) Pre-opening costs are expensed as incurred and consist primarily of venue-related marketing expenses, lease expense, employee payroll, travel and related expenses, training costs, food, beverage and other operating expenses incurred prior to opening an Entertainment Golf 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OF ACCUMULATED DEPRECIATION</t>
        </is>
      </c>
      <c r="B1" s="2" t="inlineStr">
        <is>
          <t>9 Months Ended</t>
        </is>
      </c>
    </row>
    <row r="2">
      <c r="B2" s="2" t="inlineStr">
        <is>
          <t>Sep. 30, 2020</t>
        </is>
      </c>
    </row>
    <row r="3">
      <c r="A3" s="3" t="inlineStr">
        <is>
          <t>Property, Plant and Equipment [Abstract]</t>
        </is>
      </c>
    </row>
    <row r="4">
      <c r="A4" s="4" t="inlineStr">
        <is>
          <t>PROPERTY AND EQUIPMENT, NET OF ACCUMULATED DEPRECIATION</t>
        </is>
      </c>
      <c r="B4" s="4" t="inlineStr">
        <is>
          <t xml:space="preserve">PROPERTY AND EQUIPMENT, NET OF ACCUMULATED DEPRECIATION The following table summarizes the Company’s property and equipment: September 30, 2020 December 31, 2019 Gross Carrying Amount Accumulated Depreciation Net Carrying Value Gross Carrying Amount Accumulated Depreciation Net Carrying Value Land $ 6,770 $ — $ 6,770 $ 6,770 $ — $ 6,770 Buildings and improvements 150,116 (43,052) 107,064 147,146 (36,349) 110,797 Furniture, fixtures and equipment 54,340 (25,393) 28,947 52,327 (19,484) 32,843 Finance leases - equipment 34,209 (15,402) 18,807 36,166 (16,047) 20,119 Construction in progress 13,426 — 13,426 9,112 — 9,112 Total Property and Equipment $ 258,861 $ (83,847) $ 175,014 $ 251,521 $ (71,880) $ 179,6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s commitments under lease arrangements are primarily ground leases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see Note 13 for additional detail). Equipment and golf cart leases initially range between 24 to 66 months and typically contain renewal options which may be on a month-to-month basis. An option to renew a lease is included in the determination of the ROU asset and lease liability when it is reasonably certain that the renewal option will be exercised. Lease related costs recognized in the Consolidated Statements of Operations for the three and nine months ended September 30, 2020, and September 30, 2019, are as follows: Three Months Ended September 30, Nine Months Ended September 30, 2020 2019 2020 2019 Finance lease cost Amortization of right-of-use assets $ 1,480 1,690 $ 4,496 4,736 Interest on lease liabilities 217 353 803 972 Total finance lease cost 1,697 2,043 5,299 5,708 Operating lease cost Operating lease cost 8,881 9,798 27,146 28,276 Short-term lease cost 432 420 1,282 1,882 Variable lease cost 5,044 5,544 9,375 12,696 Total operating lease cost 14,357 15,762 37,803 42,854 Total lease cost $ 16,054 17,805 $ 43,102 48,562 Other information related to leases included on the Consolidated Balance Sheet as of and for the nine months ended September 30, 2020 are as follows: Operating Leases Financing Leases Right-of-use assets 198,458 18,807 Lease liabilities 191,928 18,818 Cash paid for amounts included in the measurement of lease liabilities Operating cash flows 17,086 803 Financing cash flows N/A 3,849 Right-of-use assets obtained in exchange for lease liabilities 679 4,030 Weighted average remaining lease term 12.6 years 3.5 years Weighted average discount rate 8.4 % 7.0 % Future minimum lease payments under non-cancellable leases as of September 30, 2020 are as follows: Operating Leases Financing Leases October 1, 2020 - December 31, 2020 12,047 1,915 2021 30,186 6,903 2022 29,102 5,267 2023 28,941 4,195 2024 22,789 1,993 Thereafter 197,827 934 Total minimum lease payments 320,892 21,207 Less: imputed interest 128,964 2,389 Total lease liabilities $ 191,928 $ 18,818 </t>
        </is>
      </c>
    </row>
    <row r="5">
      <c r="A5" s="4" t="inlineStr">
        <is>
          <t>LEASES</t>
        </is>
      </c>
      <c r="B5" s="4" t="inlineStr">
        <is>
          <t xml:space="preserve">LEASES The Company's commitments under lease arrangements are primarily ground leases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and include up to eight 5-year renewal options (see Note 13 for additional detail). Equipment and golf cart leases initially range between 24 to 66 months and typically contain renewal options which may be on a month-to-month basis. An option to renew a lease is included in the determination of the ROU asset and lease liability when it is reasonably certain that the renewal option will be exercised. Lease related costs recognized in the Consolidated Statements of Operations for the three and nine months ended September 30, 2020, and September 30, 2019, are as follows: Three Months Ended September 30, Nine Months Ended September 30, 2020 2019 2020 2019 Finance lease cost Amortization of right-of-use assets $ 1,480 1,690 $ 4,496 4,736 Interest on lease liabilities 217 353 803 972 Total finance lease cost 1,697 2,043 5,299 5,708 Operating lease cost Operating lease cost 8,881 9,798 27,146 28,276 Short-term lease cost 432 420 1,282 1,882 Variable lease cost 5,044 5,544 9,375 12,696 Total operating lease cost 14,357 15,762 37,803 42,854 Total lease cost $ 16,054 17,805 $ 43,102 48,562 Other information related to leases included on the Consolidated Balance Sheet as of and for the nine months ended September 30, 2020 are as follows: Operating Leases Financing Leases Right-of-use assets 198,458 18,807 Lease liabilities 191,928 18,818 Cash paid for amounts included in the measurement of lease liabilities Operating cash flows 17,086 803 Financing cash flows N/A 3,849 Right-of-use assets obtained in exchange for lease liabilities 679 4,030 Weighted average remaining lease term 12.6 years 3.5 years Weighted average discount rate 8.4 % 7.0 % Future minimum lease payments under non-cancellable leases as of September 30, 2020 are as follows: Operating Leases Financing Leases October 1, 2020 - December 31, 2020 12,047 1,915 2021 30,186 6,903 2022 29,102 5,267 2023 28,941 4,195 2024 22,789 1,993 Thereafter 197,827 934 Total minimum lease payments 320,892 21,207 Less: imputed interest 128,964 2,389 Total lease liabilities $ 191,928 $ 18,8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CCUMULATED AMORTIZATION</t>
        </is>
      </c>
      <c r="B1" s="2" t="inlineStr">
        <is>
          <t>9 Months Ended</t>
        </is>
      </c>
    </row>
    <row r="2">
      <c r="B2" s="2" t="inlineStr">
        <is>
          <t>Sep. 30, 2020</t>
        </is>
      </c>
    </row>
    <row r="3">
      <c r="A3" s="3" t="inlineStr">
        <is>
          <t>Goodwill and Intangible Assets Disclosure [Abstract]</t>
        </is>
      </c>
    </row>
    <row r="4">
      <c r="A4" s="4" t="inlineStr">
        <is>
          <t>INTANGIBLES, NET OF ACCUMULATED AMORTIZATION</t>
        </is>
      </c>
      <c r="B4" s="4" t="inlineStr">
        <is>
          <t xml:space="preserve">INTANGIBLES, NET OF ACCUMULATED AMORTIZATION The following table summarizes the Company’s intangible assets: September 30, 2020 December 31, 2019 Gross Carrying Amount Accumulated Amortization Net Carrying Value Gross Carrying Amount Accumulated Amortization Net Carrying Value Trade name $ 700 $ (157) $ 543 $ 700 $ (140) $ 560 Management contracts 31,830 (18,460) 13,370 32,331 (17,342) 14,989 Internally-developed software 267 (66) 201 252 (27) 225 Membership base 5,236 (5,049) 187 5,236 (4,488) 748 Nonamortizable liquor licenses 1,028 — 1,028 1,043 — 1,043 Total Intangibles $ 39,061 $ (23,732) $ 15,329 $ 39,562 $ (21,997) $ 17,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0</t>
        </is>
      </c>
    </row>
    <row r="3">
      <c r="A3" s="3" t="inlineStr">
        <is>
          <t>Debt Disclosure [Abstract]</t>
        </is>
      </c>
    </row>
    <row r="4">
      <c r="A4" s="4" t="inlineStr">
        <is>
          <t>DEBT OBLIGATIONS</t>
        </is>
      </c>
      <c r="B4" s="4" t="inlineStr">
        <is>
          <t>DEBT OBLIGATIONS The following table presents certain information regarding the Company’s debt obligations at September 30, 2020 and December 31, 2019: September 30, 2020 December 31, 2019 Debt Obligation/Collateral Month Issued Outstanding Carrying Final Stated Maturity Weighted Weighted Average Weighted Average Life (Years) Face Amount of Outstanding Face Amount Carrying Value Credit Facilities and Finance Leases Vineyard II Dec 1993 $ 200 $ 200 Dec 2043 3.09% 3.09 % 23.2 $ — $ 200 $ 200 Finance leases (Equipment) Jul 2014 - Sep 2020 18,818 18,818 Oct 2020 - Apr 2026 3.00% to 15.00% 6.97 % 3.5 — 19,079 19,079 19,018 19,018 6.93 % 3.7 — 19,279 19,279 Less current portion of obligations under finance leases 6,583 6,583 6,154 6,154 Credit facilities and obligations under finance leases - noncurrent 12,435 12,435 13,125 13,125 Corporate Junior subordinated notes payable (B) Mar 2006 51,004 51,185 Apr 2035 LIBOR+2.25% 2.49 % 14.6 51,004 51,004 51,192 Total debt obligations $ 70,022 $ 70,203 3.69 % 11.6 $ 51,004 $ 70,283 $ 70,471 (B) Interest rate based on 3 month LIBOR plus 2.25%. Collateral for this obligation is the Company's general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0</t>
        </is>
      </c>
    </row>
    <row r="3">
      <c r="A3" s="3" t="inlineStr">
        <is>
          <t>Investments, Debt and Equity Securities [Abstract]</t>
        </is>
      </c>
    </row>
    <row r="4">
      <c r="A4" s="4" t="inlineStr">
        <is>
          <t>REAL ESTATE SECURITIES</t>
        </is>
      </c>
      <c r="B4" s="4" t="inlineStr">
        <is>
          <t>REAL ESTATE SECURITIES The following is a summary of the Company’s real estate securities at September 30, 2020, which are classified as available-for-sale and are, therefore, reported at fair value with changes in fair value recorded in other comprehensive income, except for securities that are other-than-temporarily impaired. September 30, 2020 Amortized Cost Basis Gross Unrealized Weighted Average Asset Type Outstanding Face Amount Before Impairment Other-Than- Temporary Impairment After Impairment Gains Losses Carrying Number of Securities Rating (B) Coupon Yield Life Principal Subordination (D) ABS - Non-Agency RMBS $ 4,000 $ 3,160 $ (1,521) $ 1,639 $ 1,388 $ — $ 3,027 1 CCC 0.76 % 29.10 % 3.2 50.0 % Total Securities, Available for Sale (E) $ 4,000 $ 3,160 $ (1,521) $ 1,639 $ 1,388 $ — $ 3,027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air Value Summary Table The following table summarizes the carrying values and estimated fair values of the Company’s financial instruments at September 30, 2020: Carrying Value Estimated Fair Value Fair Value Method (A) Assets Real estate securities, available-for-sale $ 3,027 $ 3,027 Pricing models - Level 3 Cash and cash equivalents 13,314 13,314 Restricted cash, current and noncurrent 3,190 3,190 Liabilities Junior subordinated notes payable 51,185 8,200 Pricing models - Level 3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Significant Unobservable Inputs The following table provides quantitative information regarding the significant unobservable inputs used by the Company for assets and liabilities measured at fair value on a recurring basis as of September 30, 2020: Significant Inputs Asset Type Amortized Cost Basis Fair Value Discount Prepayment Cumulative Default Rate Loss ABS - Non-Agency RMBS $ 1,639 $ 3,027 10.0 % 8.0 % 2.6 % 70.0 %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Real estate securities measured at fair value on a recurring basis using Level 3 inputs changed during the nine months ended September 30, 2020 as follows: ABS - Non-Agency RMBS Balance at December 31, 2019 $ 3,052 Total gains (losses) (A) Included in other comprehensive income (loss) (322) Amortization included in interest income 338 Purchases, sales and repayments (A) Proceeds (41) Balance at September 30, 2020 $ 3,027 (A) None of the gains (losses) recorded in earnings during the period are attributable to the change in unrealized gains (losses) relating to Level 3 assets still held at the reporting dates. There were no purchases or sales during the nine months ended September 30, 2020. There were no transfers into or out of Level 3 during the nine months ended September 30, 2020.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ARNINGS PER SHARE</t>
        </is>
      </c>
      <c r="B1" s="2" t="inlineStr">
        <is>
          <t>9 Months Ended</t>
        </is>
      </c>
    </row>
    <row r="2">
      <c r="B2" s="2" t="inlineStr">
        <is>
          <t>Sep. 30, 2020</t>
        </is>
      </c>
    </row>
    <row r="3">
      <c r="A3" s="3" t="inlineStr">
        <is>
          <t>Stockholders' Equity Note [Abstract]</t>
        </is>
      </c>
    </row>
    <row r="4">
      <c r="A4" s="4" t="inlineStr">
        <is>
          <t>EQUITY AND EARNINGS PER SHARE</t>
        </is>
      </c>
      <c r="B4" s="4" t="inlineStr">
        <is>
          <t>EQUITY AND EARNINGS PER SHARE A. Stock Options The following is a summary of the changes in the Company’s outstanding options for the nine months ended September 30, 2020: Number of Options Weighted Average Strike Price Weighted Average Life Remaining (in years) Balance at December 31, 2019 6,898,346 $ 3.26 Expired (1,117,118) 5.44 Forfeited (770,652) 4.74 Balance at September 30, 2020 5,010,576 $ 2.55 2.42 Exercisable at September 30, 2020 3,702,422 $ 2.56 2.44 As of September 30, 2020, the Company’s outstanding options were summarized as follows: Number of Options Held by the former Manager 3,627,245 Issued to the former Manager and subsequently transferred to certain of the Manager’s employees (A) 1,382,998 Issued to the independent directors 333 Total 5,010,576 Weighted average strike price $ 2.55 (A) The Company and the former Manager agreed that options held by certain employees formerly employed by the Manager would not terminate or be forfeited as a result of the Termination and Cooperation Agreement, and the vesting of such options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In July 2019, a certain employee was terminated by the Company and 921,992 options reverted back to the former Manager. Stock-based compensation expense is recognized on a straight-line basis through the vesting date of the options. Stock-based compensation expense related to the employee options was $0.3 million and $0.5 million during the three and nine months ended September 30, 2020, respectively, and $(0.1) million and $2.3 million during the three and nine months ended September 30, 2019, respectively, and was recorded in general and administrative expense on the Consolidated Statements of Operations. The unrecognized stock-based compensation expense related to the unvested options was $1.4 million as of September 30, 2020 and will be expensed over a weighted average of 1.8 years. B. Restricted Stock Units ("RSUs") The following is a summary of the changes in the Company’s RSUs for the nine months ended September 30, 2020. Number of RSUs Weighted Average Grant Date Fair Value (per unit) Balance at December 31, 2019 520,618 $ 4.66 Released (159,193) $ 4.69 Forfeited (144,447) $ 4.62 Balance at September 30, 2020 216,978 $ 4.67 The Company grants RSUs to the non-employee directors as part of their annual compensation. The RSUs are subject to a one year vesting period. During the nine months ended September 30, 2020, the Company granted no RSUs to non-employee directors and 37,944 RSUs granted to non-employee directors vested. The Company also grants RSUs to employees as part of their annual compensation. The RSUs vest in equal annual installments on each of the first three anniversaries of the grant date. During the nine months ended September 30, 2020, the Company granted no RSUs to employees and 160,954 RSUs granted to employees vested. Stock-based compensation expense is recognized on a straight-line basis through the vesting date of the RSUs. Stock-based compensation expense related to RSUs was $0.2 million and $0.6 million during the three and nine months ended September 30, 2020, respectively, and $0.3 million and $0.5 million for the three and nine months ended September 30, 2019, respectively. Stock-based compensation expense was recorded in general and administrative expense on the Consolidated Statements of Operations. The unrecognized stock-based compensation expense related to the unvested RSUs was $0.6 million as of September 30, 2020 and will be expensed over a weighted average of 1.6 years. C. Dividends On November 11, 2019, the Company declared dividends of $0.609375, $0.503125 and $0.523438 per share on the 9.750% Series B, 8.050% Series C and 8.375% Series D preferred stock, respectively, for the period beginning November 1, 2019 and ending January 31, 2020. Dividends totaling $1.4 million were paid on January 31, 2020. No dividends were declared during the nine months ended September 30, 2020. D. Earnings Per Share The following table shows the Company's basic and diluted earnings per share (“EPS”): Three Months Ended September 30, Nine Months Ended September 30, 2020 2019 2020 2019 Numerator for basic and diluted earnings per share: Loss from continuing operations after preferred dividends and noncontrolling interests $ (10,807) $ (13,414) $ (70,485) $ (43,763) Loss Applicable to Common Stockholders $ (10,807) $ (13,414) $ (70,485) $ (43,763) Denominator: Denominator for basic earnings per share - weighted average shares 67,212,532 67,040,692 67,131,827 67,032,519 Effect of dilutive securities Options — — — — RSUs — — — — Denominator for diluted earnings per share - adjusted weighted average shares 67,212,532 67,040,692 67,131,827 67,032,519 Basic earnings per share: Loss from continuing operations per share of common stock, after preferred dividends and noncontrolling interests $ (0.16) $ (0.20) $ (1.05) $ (0.65) Loss Applicable to Common Stock, per share $ (0.16) $ (0.20) $ (1.05) $ (0.65) Diluted earnings per share: Loss from continuing operations per share of common stock, after preferred dividends and noncontrolling interests $ (0.16) $ (0.20) $ (1.05) $ (0.65) Loss Applicable to Common Stock, per share $ (0.16) $ (0.20) $ (1.05) $ (0.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t>
        </is>
      </c>
      <c r="B1" s="2" t="inlineStr">
        <is>
          <t>9 Months Ended</t>
        </is>
      </c>
    </row>
    <row r="2">
      <c r="B2" s="2" t="inlineStr">
        <is>
          <t>Sep. 30, 2020</t>
        </is>
      </c>
    </row>
    <row r="3">
      <c r="A3" s="3" t="inlineStr">
        <is>
          <t>Transactions With Affiliates And Affiliated Entity [Abstract]</t>
        </is>
      </c>
    </row>
    <row r="4">
      <c r="A4" s="4" t="inlineStr">
        <is>
          <t>TRANSACTIONS WITH AFFILIATES AND AFFILIATED ENTITIES</t>
        </is>
      </c>
      <c r="B4" s="4" t="inlineStr">
        <is>
          <t>TRANSACTIONS WITH AFFILIATES AND AFFILIATED ENTITIES Other Affiliated EntitiesThe Company incurred expenses for services of Ms. Khouri prior to execution of an employment agreement, which will be reimbursed to an affiliate of a member of the Board of Directors, subject to Board approval.  The Company accrued $0.2 million in compensation expense for the year ended December 31, 2019, and an additional $0.1 million during 2020. The amount remained unpaid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13314000</v>
      </c>
      <c r="C3" s="6" t="n">
        <v>28423000</v>
      </c>
    </row>
    <row r="4">
      <c r="A4" s="4" t="inlineStr">
        <is>
          <t>Restricted cash</t>
        </is>
      </c>
      <c r="B4" s="5" t="n">
        <v>2904000</v>
      </c>
      <c r="C4" s="5" t="n">
        <v>3103000</v>
      </c>
    </row>
    <row r="5">
      <c r="A5" s="4" t="inlineStr">
        <is>
          <t>Accounts receivable, net of allowance of $899 and $1,082, respectively</t>
        </is>
      </c>
      <c r="B5" s="5" t="n">
        <v>3670000</v>
      </c>
      <c r="C5" s="5" t="n">
        <v>5249000</v>
      </c>
    </row>
    <row r="6">
      <c r="A6" s="4" t="inlineStr">
        <is>
          <t>Real estate assets, held-for-sale, net</t>
        </is>
      </c>
      <c r="B6" s="5" t="n">
        <v>17016000</v>
      </c>
      <c r="C6" s="5" t="n">
        <v>16948000</v>
      </c>
    </row>
    <row r="7">
      <c r="A7" s="4" t="inlineStr">
        <is>
          <t>Real estate securities, available-for-sale</t>
        </is>
      </c>
      <c r="B7" s="5" t="n">
        <v>3027000</v>
      </c>
      <c r="C7" s="5" t="n">
        <v>3052000</v>
      </c>
    </row>
    <row r="8">
      <c r="A8" s="4" t="inlineStr">
        <is>
          <t>Other current assets</t>
        </is>
      </c>
      <c r="B8" s="5" t="n">
        <v>14861000</v>
      </c>
      <c r="C8" s="5" t="n">
        <v>17521000</v>
      </c>
    </row>
    <row r="9">
      <c r="A9" s="4" t="inlineStr">
        <is>
          <t>Total current assets</t>
        </is>
      </c>
      <c r="B9" s="5" t="n">
        <v>54792000</v>
      </c>
      <c r="C9" s="5" t="n">
        <v>74296000</v>
      </c>
    </row>
    <row r="10">
      <c r="A10" s="4" t="inlineStr">
        <is>
          <t>Restricted cash, noncurrent</t>
        </is>
      </c>
      <c r="B10" s="5" t="n">
        <v>286000</v>
      </c>
      <c r="C10" s="5" t="n">
        <v>438000</v>
      </c>
    </row>
    <row r="11">
      <c r="A11" s="4" t="inlineStr">
        <is>
          <t>Property and equipment, net of accumulated depreciation</t>
        </is>
      </c>
      <c r="B11" s="5" t="n">
        <v>175014000</v>
      </c>
      <c r="C11" s="5" t="n">
        <v>179641000</v>
      </c>
    </row>
    <row r="12">
      <c r="A12" s="4" t="inlineStr">
        <is>
          <t>Operating lease right-of-use assets</t>
        </is>
      </c>
      <c r="B12" s="5" t="n">
        <v>198458000</v>
      </c>
      <c r="C12" s="5" t="n">
        <v>215308000</v>
      </c>
    </row>
    <row r="13">
      <c r="A13" s="4" t="inlineStr">
        <is>
          <t>Intangibles, net of accumulated amortization</t>
        </is>
      </c>
      <c r="B13" s="5" t="n">
        <v>15329000</v>
      </c>
      <c r="C13" s="5" t="n">
        <v>17565000</v>
      </c>
    </row>
    <row r="14">
      <c r="A14" s="4" t="inlineStr">
        <is>
          <t>Other investments</t>
        </is>
      </c>
      <c r="B14" s="5" t="n">
        <v>0</v>
      </c>
      <c r="C14" s="5" t="n">
        <v>24020000</v>
      </c>
    </row>
    <row r="15">
      <c r="A15" s="4" t="inlineStr">
        <is>
          <t>Other assets</t>
        </is>
      </c>
      <c r="B15" s="5" t="n">
        <v>5610000</v>
      </c>
      <c r="C15" s="5" t="n">
        <v>4723000</v>
      </c>
    </row>
    <row r="16">
      <c r="A16" s="4" t="inlineStr">
        <is>
          <t>Total assets</t>
        </is>
      </c>
      <c r="B16" s="5" t="n">
        <v>449489000</v>
      </c>
      <c r="C16" s="5" t="n">
        <v>515991000</v>
      </c>
    </row>
    <row r="17">
      <c r="A17" s="3" t="inlineStr">
        <is>
          <t>Current liabilities</t>
        </is>
      </c>
    </row>
    <row r="18">
      <c r="A18" s="4" t="inlineStr">
        <is>
          <t>Obligations under finance leases</t>
        </is>
      </c>
      <c r="B18" s="5" t="n">
        <v>6583000</v>
      </c>
      <c r="C18" s="5" t="n">
        <v>6154000</v>
      </c>
    </row>
    <row r="19">
      <c r="A19" s="4" t="inlineStr">
        <is>
          <t>Membership deposit liabilities</t>
        </is>
      </c>
      <c r="B19" s="5" t="n">
        <v>14815000</v>
      </c>
      <c r="C19" s="5" t="n">
        <v>10791000</v>
      </c>
    </row>
    <row r="20">
      <c r="A20" s="4" t="inlineStr">
        <is>
          <t>Accounts payable and accrued expenses</t>
        </is>
      </c>
      <c r="B20" s="5" t="n">
        <v>38964000</v>
      </c>
      <c r="C20" s="5" t="n">
        <v>25877000</v>
      </c>
    </row>
    <row r="21">
      <c r="A21" s="4" t="inlineStr">
        <is>
          <t>Deferred revenue</t>
        </is>
      </c>
      <c r="B21" s="5" t="n">
        <v>15351000</v>
      </c>
      <c r="C21" s="5" t="n">
        <v>26268000</v>
      </c>
    </row>
    <row r="22">
      <c r="A22" s="4" t="inlineStr">
        <is>
          <t>Real estate liabilities, held-for-sale</t>
        </is>
      </c>
      <c r="B22" s="5" t="n">
        <v>5000</v>
      </c>
      <c r="C22" s="5" t="n">
        <v>4000</v>
      </c>
    </row>
    <row r="23">
      <c r="A23" s="4" t="inlineStr">
        <is>
          <t>Other current liabilities</t>
        </is>
      </c>
      <c r="B23" s="5" t="n">
        <v>30452000</v>
      </c>
      <c r="C23" s="5" t="n">
        <v>23964000</v>
      </c>
    </row>
    <row r="24">
      <c r="A24" s="4" t="inlineStr">
        <is>
          <t>Total current liabilities</t>
        </is>
      </c>
      <c r="B24" s="5" t="n">
        <v>106170000</v>
      </c>
      <c r="C24" s="5" t="n">
        <v>93058000</v>
      </c>
    </row>
    <row r="25">
      <c r="A25" s="4" t="inlineStr">
        <is>
          <t>Credit facilities and obligations under finance leases - noncurrent</t>
        </is>
      </c>
      <c r="B25" s="5" t="n">
        <v>12435000</v>
      </c>
      <c r="C25" s="5" t="n">
        <v>13125000</v>
      </c>
    </row>
    <row r="26">
      <c r="A26" s="4" t="inlineStr">
        <is>
          <t>Operating lease liabilities - noncurrent</t>
        </is>
      </c>
      <c r="B26" s="5" t="n">
        <v>171592000</v>
      </c>
      <c r="C26" s="5" t="n">
        <v>187675000</v>
      </c>
    </row>
    <row r="27">
      <c r="A27" s="4" t="inlineStr">
        <is>
          <t>Junior subordinated notes payable</t>
        </is>
      </c>
      <c r="B27" s="5" t="n">
        <v>51185000</v>
      </c>
      <c r="C27" s="5" t="n">
        <v>51192000</v>
      </c>
    </row>
    <row r="28">
      <c r="A28" s="4" t="inlineStr">
        <is>
          <t>Membership deposit liabilities, noncurrent</t>
        </is>
      </c>
      <c r="B28" s="5" t="n">
        <v>97943000</v>
      </c>
      <c r="C28" s="5" t="n">
        <v>95805000</v>
      </c>
    </row>
    <row r="29">
      <c r="A29" s="4" t="inlineStr">
        <is>
          <t>Deferred revenue, noncurrent</t>
        </is>
      </c>
      <c r="B29" s="5" t="n">
        <v>7385000</v>
      </c>
      <c r="C29" s="5" t="n">
        <v>6283000</v>
      </c>
    </row>
    <row r="30">
      <c r="A30" s="4" t="inlineStr">
        <is>
          <t>Other liabilities</t>
        </is>
      </c>
      <c r="B30" s="5" t="n">
        <v>3154000</v>
      </c>
      <c r="C30" s="5" t="n">
        <v>3278000</v>
      </c>
    </row>
    <row r="31">
      <c r="A31" s="4" t="inlineStr">
        <is>
          <t>Total liabilities</t>
        </is>
      </c>
      <c r="B31" s="5" t="n">
        <v>449864000</v>
      </c>
      <c r="C31" s="5" t="n">
        <v>450416000</v>
      </c>
    </row>
    <row r="32">
      <c r="A32" s="4" t="inlineStr">
        <is>
          <t>Commitments and contingencies</t>
        </is>
      </c>
      <c r="B32" s="4" t="inlineStr">
        <is>
          <t xml:space="preserve"> </t>
        </is>
      </c>
      <c r="C32" s="4" t="inlineStr">
        <is>
          <t xml:space="preserve"> </t>
        </is>
      </c>
    </row>
    <row r="33">
      <c r="A33" s="3" t="inlineStr">
        <is>
          <t>Equity</t>
        </is>
      </c>
    </row>
    <row r="34">
      <c r="A34" s="4" t="inlineStr">
        <is>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September 30, 2020 and December 31, 2019</t>
        </is>
      </c>
      <c r="B34" s="5" t="n">
        <v>61583000</v>
      </c>
      <c r="C34" s="5" t="n">
        <v>61583000</v>
      </c>
    </row>
    <row r="35">
      <c r="A35" s="4" t="inlineStr">
        <is>
          <t>Common stock, $0.01 par value, 1,000,000,000 shares authorized, 67,227,944 and 67,068,751 shares issued and outstanding at September 30, 2020 and December 31, 2019, respectively</t>
        </is>
      </c>
      <c r="B35" s="5" t="n">
        <v>672000</v>
      </c>
      <c r="C35" s="5" t="n">
        <v>671000</v>
      </c>
    </row>
    <row r="36">
      <c r="A36" s="4" t="inlineStr">
        <is>
          <t>Additional paid-in capital</t>
        </is>
      </c>
      <c r="B36" s="5" t="n">
        <v>3178319000</v>
      </c>
      <c r="C36" s="5" t="n">
        <v>3177183000</v>
      </c>
    </row>
    <row r="37">
      <c r="A37" s="4" t="inlineStr">
        <is>
          <t>Accumulated deficit</t>
        </is>
      </c>
      <c r="B37" s="5" t="n">
        <v>-3242337000</v>
      </c>
      <c r="C37" s="5" t="n">
        <v>-3175572000</v>
      </c>
    </row>
    <row r="38">
      <c r="A38" s="4" t="inlineStr">
        <is>
          <t>Accumulated other comprehensive income</t>
        </is>
      </c>
      <c r="B38" s="5" t="n">
        <v>1388000</v>
      </c>
      <c r="C38" s="5" t="n">
        <v>1710000</v>
      </c>
    </row>
    <row r="39">
      <c r="A39" s="4" t="inlineStr">
        <is>
          <t>Total equity</t>
        </is>
      </c>
      <c r="B39" s="5" t="n">
        <v>-375000</v>
      </c>
      <c r="C39" s="5" t="n">
        <v>65575000</v>
      </c>
    </row>
    <row r="40">
      <c r="A40" s="4" t="inlineStr">
        <is>
          <t>Total liabilities and equity</t>
        </is>
      </c>
      <c r="B40" s="6" t="n">
        <v>449489000</v>
      </c>
      <c r="C40" s="6" t="n">
        <v>5159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Contingencies - The Company is and may become, from time to time, involved in legal actions in the ordinary course of business, including governmental and administrative investigations, inquiries and proceedings concerning employment, labor, environmental, personal injury and other claims. Although management is unable to predict with certainty the eventual outcome of any legal action, management believes the ultimate liability arising from such actions, individually and in the aggregate, which existed at September 30, 2020,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Commitments - As of September 30, 2020, the Company had future payments for additional operating leases that had not yet commenced of $12.2 million. The leases are expected to commence over the next 12 - 24 months with lease terms of approximately 10 years. These leases are primarily real estate leases for future Puttery venues and the recognition of these leases on our balance sheet generally occurs when the Company takes possession of the underlying property. Preferred Dividends in Arrears - As of September 30, 2020, $3.7 million of dividends on the Company's cumulative preferred stock were unpaid and in arr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s income tax provision (benefit) for interim periods is determined using an estimate of the Company's annual effective tax rate, adjusted for discrete items, if any, that are taken into account in the relevant period. The Company's income tax provision was $0.5 million and $1.3 million for the three and nine months ended September 30, 2020, respectively. The Company's income tax provision was $0.2 million for the three and nine months ended September 30, 2019. The increase in the income tax provision is primarily due to tax on excess inclusion incom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September 30, 2020 as management does not believe that it is more likely than not that the deferred tax assets will be realized. The Company and its subsidiaries file U.S. federal and state income tax returns in various jurisdictions. Generally, the Company is no longer subject to tax examinations by tax authorities for years prior to 2016. At December 31, 2019 and September 30, 2020, the Company reported a total liability for unrecognized tax benefits of $1.2 million. The Company does not anticipate any significant increases or decreases to the balance of unrecognized tax benefits during the next 12 months. On March 27, 2020, as part of the business stimulus package in response to the COVID-19 pandemic, the U.S. government enacted the CARES Act. The CARES Act established new tax provisions including, but not limited to: (1) five-year carryback of NOLs generated in 2018, 2019 and 2020, and a temporary suspension of certain other limitations on the use of NOLs; (2) accelerated refund of AMT credit carryforwards; and (3) retroactive changes to allow accelerated depreciation for certain depreciable property. The legislation does not have a material impact on the Company’s tax positions due to the lack of taxable income in the carryback periods and the fact the Company was already expecting to receive a cash benefit for the remain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AIN) LOSS ON LEASE TERMINATIONS AND IMPAIRMENT</t>
        </is>
      </c>
      <c r="B1" s="2" t="inlineStr">
        <is>
          <t>9 Months Ended</t>
        </is>
      </c>
    </row>
    <row r="2">
      <c r="B2" s="2" t="inlineStr">
        <is>
          <t>Sep. 30, 2020</t>
        </is>
      </c>
    </row>
    <row r="3">
      <c r="A3" s="3" t="inlineStr">
        <is>
          <t>Other than Temporary Impairment Losses, Investments [Abstract]</t>
        </is>
      </c>
    </row>
    <row r="4">
      <c r="A4" s="4" t="inlineStr">
        <is>
          <t>(GAIN) LOSS ON LEASE TERMINATIONS AND IMPAIRMENT</t>
        </is>
      </c>
      <c r="B4" s="4" t="inlineStr">
        <is>
          <t>(GAIN) LOSS ON LEASE TERMINATIONS AND IMPAIRMENT The following table summarizes the amounts the Company recorded in the Consolidated Statements of Operations: Three Months Ended September 30, Nine Months Ended September 30, 2020 2019 2020 2019 (Gain) loss on lease terminations $ 201 $ — $ (2,924) $ — Impairment on traditional golf properties (held-for-sale) $ — $ 275 $ — $ 1,227 Impairment on traditional golf properties (held-for-use) — 445 792 3,580 Other losses 101 1,152 101 1,270 Total (gain) loss on lease terminations and impairment $ 302 $ 1,872 $ (2,031) $ 6,077 Gain on lease terminations - During the nine months ended September 30, 2020, the Company recorded a gain of $2.9 million on the termination of two traditional golf property leases. The gain primarily related to the derecognition of long-lived asset, intangible, and ROU asset and liability balances. Held-for-Sale Impairment: During the three and nine months ended September 30, 2019, the Company recognized impairment losses and recorded accumulated impairment totaling approximately $0.3 million and $1.2 million, respectively, on one and three traditional golf properties, respectively. The fair value measurements were based on expected selling prices, less costs to sell. The significant inputs used to value these real estate investments fall within Level 3 for fair value reporting. Held-for-Use Impairment: During the nine months ended September 30, 2020, the Company recorded impairment charges totaling $0.8 million for one traditional golf property. During the three and nine months ended September 30, 2019, the Company recorded impairment charges totaling $0.4 million and $3.6 million, respectively for one and two golf properties, respectively. The Company evaluated the recoverability of the carrying value of these assets using the income approach based on future assumptions of cash flows. As the fair value inputs utilized are unobservable, the Company determined that the significant inputs used to value these properties fall within Level 3 for fair value reporting. Other Losses: During the three and nine months ended September 30, 2019, the Company recorded losses of $1.2 million and $1.3 million, respectively, primarily due to the Company's decision to discontinue the use of certain internally-developed software at our entertainment golf 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o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9 and notes thereto included in the Company’s Annual Report on Form 10-K filed with the SEC on March 6, 2020. Capitalized terms used herein, and not otherwise defined, are defined in the Company’s Consolidated Financial Statements for the year ended December 31, 2019. There have been no significant changes to our critical accounting policies as disclosed in our Annual Report on Form 10-K for the fiscal year ended December 31, 2019.</t>
        </is>
      </c>
    </row>
    <row r="5">
      <c r="A5" s="4" t="inlineStr">
        <is>
          <t>Use of Estimates</t>
        </is>
      </c>
      <c r="B5" s="4" t="inlineStr">
        <is>
          <t>Use of Estimates – Our estimates are based on information available to management at the time of preparation of the Consolidated Financial Statements, including the result of historical analysis, our understanding and experience of the Company’s operations, our knowledge of the industry and market-participant data available to us. Actual results have historically been in line with management’s estimates and judgments used in applying each of the accounting policies and management periodically re-evaluates accounting estimates and assumptions. Actual results could differ from these estimates and materially impact our Consolidated Financial Statements. However, the Company does not expect our assessments and assumptions to materially change in the future.</t>
        </is>
      </c>
    </row>
    <row r="6">
      <c r="A6" s="4" t="inlineStr">
        <is>
          <t>Real Estate, Held-for-Sale</t>
        </is>
      </c>
      <c r="B6" s="4" t="inlineStr">
        <is>
          <t xml:space="preserve">Real Estate, Held-for-Sale — </t>
        </is>
      </c>
    </row>
    <row r="7">
      <c r="A7" s="4" t="inlineStr">
        <is>
          <t>Leasing Arrangements</t>
        </is>
      </c>
      <c r="B7" s="4" t="inlineStr">
        <is>
          <t>Leasing Arrangements — The Company evaluates at lease inception whether an arrangement is or contains a lease by providing the Company with the right to control an asset. Operating leases are accounted for on balance sheet with the Right of Use (“ROU”) assets and lease liabilities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Operating leases are subsequently amortized into lease cost on a straight-line basis. Depreciation of the finance lease ROU assets is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the payment for the cost of insurance and maintenance. Variable lease payments are recognized when the associated activity occurs and contingency is resolved.</t>
        </is>
      </c>
    </row>
    <row r="8">
      <c r="A8" s="4" t="inlineStr">
        <is>
          <t>Other Investments</t>
        </is>
      </c>
      <c r="B8" s="4" t="inlineStr">
        <is>
          <t xml:space="preserve">Other Investments — The Company owns an approximately 22% economic interest in a limited liability company which owns preferred equity in a commercial real estate project. The Company accounts for this investment as an equity method investment.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term prospects of the commercial real estate project, the length of time and the extent to which the market value of the investment has been less than cost, availability and cost of financing, demand for space, competition for tenants, changes in market rental rates, and operating results. As these factors are difficult to predict and are subject to future events that may alter management’s assumptions, the values estimated by management in its recoverability analyses may not be realized, and actual losses or impairment may be realized in the future. As the fair value inputs utilized are unobservable, the Company determined that the significant inputs used to value this real estate investment fall within Level 3 for fair value reporting. </t>
        </is>
      </c>
    </row>
    <row r="9">
      <c r="A9" s="4" t="inlineStr">
        <is>
          <t>Impairment of Long-lived Assets</t>
        </is>
      </c>
      <c r="B9" s="4" t="inlineStr">
        <is>
          <t xml:space="preserve">Impairment of Long-lived Assets — </t>
        </is>
      </c>
    </row>
    <row r="10">
      <c r="A10" s="4" t="inlineStr">
        <is>
          <t>Membership Deposit Liabilities</t>
        </is>
      </c>
      <c r="B10" s="4" t="inlineStr">
        <is>
          <t>Membership Deposit Liabilities - Private country club members in our Traditional Golf busines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t>
        </is>
      </c>
    </row>
    <row r="11">
      <c r="A11" s="4" t="inlineStr">
        <is>
          <t>Recent Accounting Pronouncements</t>
        </is>
      </c>
      <c r="B11" s="4" t="inlineStr">
        <is>
          <t>Recent Accounting Pronouncements In December 2019, the FASB issued ASU 2019-12, Income Taxes (Topic 740): Simplifying the Accounting for Income Taxes. The standard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is currently evaluating the new guidance to determine the impact it may have on its Consolidated Financial Statements.</t>
        </is>
      </c>
    </row>
    <row r="12">
      <c r="A12" s="4" t="inlineStr">
        <is>
          <t>Fair Value Measurements</t>
        </is>
      </c>
      <c r="B12" s="4" t="inlineStr">
        <is>
          <t>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row r="13">
      <c r="A13" s="4" t="inlineStr">
        <is>
          <t>Earnings Per Share</t>
        </is>
      </c>
      <c r="B13" s="4" t="inlineStr">
        <is>
          <t>The Company’s dilutive securities are outstanding stock options and RSUs.</t>
        </is>
      </c>
    </row>
    <row r="14">
      <c r="A14" s="4" t="inlineStr">
        <is>
          <t>Income Taxes</t>
        </is>
      </c>
      <c r="B14" s="4" t="inlineStr">
        <is>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other current assets</t>
        </is>
      </c>
      <c r="B4" s="4" t="inlineStr">
        <is>
          <t xml:space="preserve">The following table summarizes the Company's other current assets: September 30, 2020 December 31, 2019 Managed course receivables $ 5,244 $ 5,426 Prepaid expenses 2,806 3,608 Deposits 949 1,374 Inventory 2,173 2,762 Miscellaneous current assets, net 3,689 4,351 Other current assets $ 14,861 $ 17,521 </t>
        </is>
      </c>
    </row>
    <row r="5">
      <c r="A5" s="4" t="inlineStr">
        <is>
          <t>Schedule of other assets</t>
        </is>
      </c>
      <c r="B5" s="4" t="inlineStr">
        <is>
          <t xml:space="preserve">The following table summarizes the Company's other assets: September 30, 2020 December 31, 2019 Prepaid expenses $ 727 $ 317 Deposits 2,504 2,123 Miscellaneous assets, net 2,379 2,283 Other assets $ 5,610 $ 4,723 </t>
        </is>
      </c>
    </row>
    <row r="6">
      <c r="A6" s="4" t="inlineStr">
        <is>
          <t>Schedule of other current liabilities</t>
        </is>
      </c>
      <c r="B6" s="4" t="inlineStr">
        <is>
          <t xml:space="preserve">The following table summarizes the Company's other current liabilities: September 30, 2020 December 31, 2019 Operating lease liabilities $ 20,336 $ 16,922 Accrued rent 5,863 2,769 Dividends payable — 930 Miscellaneous current liabilities 4,253 3,343 Other current liabilities $ 30,452 $ 23,964 </t>
        </is>
      </c>
    </row>
    <row r="7">
      <c r="A7" s="4" t="inlineStr">
        <is>
          <t>Schedule of other liabilities</t>
        </is>
      </c>
      <c r="B7" s="4" t="inlineStr">
        <is>
          <t xml:space="preserve">The following table summarized the Company's other liabilities: September 30, 2020 December 31, 2019 Service obligation intangible $ — $ 1,776 Miscellaneous liabilities 3,154 1,502 Other liabilities $ 3,154 $ 3,278 </t>
        </is>
      </c>
    </row>
    <row r="8">
      <c r="A8" s="4" t="inlineStr">
        <is>
          <t>Other Income (Loss), Net</t>
        </is>
      </c>
      <c r="B8" s="4" t="inlineStr">
        <is>
          <t xml:space="preserve">These items are comprised of the following: Three Months Ended September 30, Nine Months Ended September 30, 2020 2019 2020 2019 Collateral management fee income, net 62 101 199 357 Equity in earnings, net of impairment from equity method investments — 348 (24,020) 1,033 Gain (loss) on sale of traditional golf properties (9) 7,096 (63) 11,763 Other (loss) income (210) (204) (328) (198) Other income (loss), net $ (157) $ 7,341 $ (24,212) $ 12,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disaggregate revenue by category: entertainment golf venues, public and private golf properties (owned and leased) and managed golf properties. Three Months Ended September 30, 2020 Nine Months Ended September 30, 2020 Ent. golf venues Public golf properties Private golf properties Managed golf properties (A) Total Ent. golf venues Public golf properties Private golf properties Managed golf properties (A) Total Golf operations $ 2,736 $ 27,361 $ 11,833 $ 16,836 $ 58,766 $ 7,408 $ 56,419 $ 31,994 $ 41,245 $ 137,066 Sales of food and beverages 3,440 2,719 1,540 — 7,699 10,675 7,914 4,045 — 22,634 Total revenues $ 6,176 $ 30,080 $ 13,373 $ 16,836 $ 66,465 $ 18,083 $ 64,333 $ 36,039 $ 41,245 $ 159,700 Three Months Ended September 30, 2019 Nine Months Ended September 30, 2019 Ent. golf venues Public golf properties Private golf properties Managed golf properties (A) Total Ent. golf venues Public golf properties Private golf properties Managed golf properties (A) Total Golf operations $ 1,431 $ 30,258 $ 11,902 $ 17,206 $ 60,797 $ 2,720 $ 76,624 $ 40,707 $ 42,838 $ 162,889 Sales of food and beverages 2,256 9,053 2,576 — 13,885 4,167 24,646 8,547 — 37,360 Total revenues $ 3,687 $ 39,311 $ 14,478 $ 17,206 $ 74,682 $ 6,887 $ 101,270 $ 49,254 $ 42,838 $ 200,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t>
        </is>
      </c>
      <c r="B4" s="4" t="inlineStr">
        <is>
          <t xml:space="preserve">Summary financial data on the Company’s segments is given below, together with a reconciliation to the same data for the Company as a whole: Entertainment Golf Traditional Golf Corporate Total Nine Months Ended September 30, 2020 Revenues Golf operations $ 7,408 $ 129,658 $ — $ 137,066 Sales of food and beverages 10,675 11,959 — 22,634 Total revenues 18,083 141,617 — 159,700 Operating costs Operating expenses 15,041 127,543 — 142,584 Cost of sales - food and beverages 2,747 3,907 — 6,654 General and administrative expense (A) 6,278 8,092 6,617 20,987 General and administrative expense - acquisition and transaction expenses (B) 1,861 196 1,058 3,115 Depreciation and amortization 9,012 11,100 217 20,329 Pre-opening costs (C) 1,049 — — 1,049 (Gain) Loss on lease terminations and impairment 16 (2,047) — (2,031) Realized and unrealized (gain) on investments — — — — Total operating costs 36,004 148,791 7,892 192,687 Operating (loss) income (17,921) (7,174) (7,892) (32,987) Other income (expenses) Interest and investment income 1 56 343 400 Interest expense (D) (301) (6,691) (1,319) (8,311) Capitalized interest (D) — 23 56 79 Other income (loss), net — (381) (23,831) (24,212) Total other income (expenses) (300) (6,993) (24,751) (32,044) Income tax expense 1 — 1,268 1,269 Net loss (18,222) (14,167) (33,911) (66,300) Preferred dividends — — (4,185) (4,185) Loss applicable to common stockholders $ (18,222) $ (14,167) $ (38,096) $ (70,485) Entertainment Golf Traditional Golf Corporate Total Three Months Ended September 30, 2020 Revenues Golf operations $ 2,736 $ 56,030 $ — $ 58,766 Sales of food and beverages 3,440 4,259 — 7,699 Total revenues 6,176 60,289 — 66,465 Operating costs Operating expenses 4,240 50,753 — 54,993 Cost of sales - food and beverages 843 1,327 — 2,170 General and administrative expense (A) 1,749 2,810 2,256 6,815 General and administrative expense - acquisition and transaction expenses (B) 996 41 64 1,101 Depreciation and amortization 2,991 3,789 73 6,853 Pre-opening costs (C) 227 — — 227 (Gain) Loss on lease terminations and impairment 16 286 — 302 Realized and unrealized loss on investments — — — — Total operating costs 11,062 59,006 2,393 72,461 Operating (loss) income (4,886) 1,283 (2,393) (5,996) Other income (expenses) Interest and investment income — 18 117 135 Interest expense (D) (94) (2,446) (357) (2,897) Capitalized interest (D) — 1 — 1 Other income (loss), net — (215) 58 (157) Total other income (expenses) (94) (2,642) (182) (2,918) Income tax expense 1 — 497 498 Net loss (4,981) (1,359) (3,072) (9,412) Preferred dividends — — (1,395) (1,395) Loss applicable to common stockholders $ (4,981) $ (1,359) $ (4,467) $ (10,807) Entertainment Golf Traditional Golf Corporate Total September 30, 2020 Total assets 152,062 285,262 12,165 449,489 Total liabilities 40,340 345,851 63,673 449,864 Preferred stock — — 61,583 61,583 Equity $ 111,722 $ (60,589) $ (113,091) $ (61,958) Additions to property and equipment (including finance leases) during the nine months ended September 30, 2020 $ 5,506 $ 3,596 $ 403 $ 9,505 Summary segment financial data (continued). Entertainment Golf Traditional Golf Corporate Total Nine Months Ended September 30, 2019 Revenues Golf operations $ 2,720 $ 160,169 $ — $ 162,889 Sales of food and beverages 4,167 33,193 — 37,360 Total revenues 6,887 193,362 — 200,249 Operating costs Operating expenses 6,807 163,090 — 169,897 Cost of sales - food and beverages 1,106 9,352 — 10,458 General and administrative expense (A) 10,349 12,713 10,977 34,039 General and administrative expense - acquisition and transaction expenses (B) 3,094 539 309 3,942 Depreciation and amortization 3,119 12,528 122 15,769 Pre-opening costs (C) 7,229 — — 7,229 (Gain) Loss on lease terminations and impairment 1,270 4,807 — 6,077 Realized and unrealized (gain) on investments — — — — Total operating costs 32,974 203,029 11,408 247,411 Operating (loss) income (26,087) (9,667) (11,408) (47,162) Other income (expenses) Interest and investment income 311 84 404 799 Interest expense (D) (245) (6,140) (1,856) (8,241) Capitalized interest (D) — 583 1,650 2,233 Other income (loss), net (7) 11,582 1,380 12,955 Total other income (expenses) 59 6,109 1,578 7,746 Income tax expense — — 162 162 Net loss (26,028) (3,558) (9,992) (39,578) Preferred dividends — — (4,185) (4,185) Loss applicable to common stockholders $ (26,028) $ (3,558) $ (14,177) $ (43,763) Entertainment Golf Traditional Golf Corporate Total Three Months Ended September 30, 2019 Revenues Golf operations $ 1,431 $ 59,366 $ — $ 60,797 Sales of food and beverages 2,256 11,629 — 13,885 Total revenues 3,687 70,995 — 74,682 Operating costs Operating expenses 3,202 60,252 — 63,454 Cost of sales - food and beverages 604 3,252 — 3,856 General and administrative expense (A) 3,433 4,500 2,467 10,400 General and administrative expense - acquisition and transaction expenses (B) 2,117 207 31 2,355 Depreciation and amortization 1,450 4,192 81 5,723 Pre-opening costs (C) 4,350 — — 4,350 (Gain) Loss on lease terminations and impairment 1,152 720 — 1,872 Total operating costs 16,308 73,123 2,579 92,010 Operating (loss) income (12,621) (2,128) (2,579) (17,328) Other income (expenses) Interest and investment income 64 24 103 191 Interest expense (D) (103) (2,088) (599) (2,790) Capitalized interest (D) — 169 560 729 Other income (loss), net — 6,896 445 7,341 Total other income (expenses) (39) 5,001 509 5,471 Income tax expense — — 162 162 Net loss (12,660) 2,873 (2,232) (12,019) Preferred dividends — — (1,395) (1,395) Loss applicable to common stockholders $ (12,660) $ 2,873 $ (3,627) $ (13,414) (B) Acquisition and transaction expenses include costs related to completed and potential acquisitions and transactions and strategic initiatives which may include advisory, legal, accounting and other professional or consulting fees. (C) Pre-opening costs are expensed as incurred and consist primarily of venue-related marketing expenses, lease expense, employee payroll, travel and related expenses, training costs, food, beverage and other operating expenses incurred prior to opening an Entertainment Golf ven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OF ACCUMULATED DEPRECIATION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following table summarizes the Company’s property and equipment: September 30, 2020 December 31, 2019 Gross Carrying Amount Accumulated Depreciation Net Carrying Value Gross Carrying Amount Accumulated Depreciation Net Carrying Value Land $ 6,770 $ — $ 6,770 $ 6,770 $ — $ 6,770 Buildings and improvements 150,116 (43,052) 107,064 147,146 (36,349) 110,797 Furniture, fixtures and equipment 54,340 (25,393) 28,947 52,327 (19,484) 32,843 Finance leases - equipment 34,209 (15,402) 18,807 36,166 (16,047) 20,119 Construction in progress 13,426 — 13,426 9,112 — 9,112 Total Property and Equipment $ 258,861 $ (83,847) $ 175,014 $ 251,521 $ (71,880) $ 179,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related costs</t>
        </is>
      </c>
      <c r="B4" s="4" t="inlineStr">
        <is>
          <t xml:space="preserve">Lease related costs recognized in the Consolidated Statements of Operations for the three and nine months ended September 30, 2020, and September 30, 2019, are as follows: Three Months Ended September 30, Nine Months Ended September 30, 2020 2019 2020 2019 Finance lease cost Amortization of right-of-use assets $ 1,480 1,690 $ 4,496 4,736 Interest on lease liabilities 217 353 803 972 Total finance lease cost 1,697 2,043 5,299 5,708 Operating lease cost Operating lease cost 8,881 9,798 27,146 28,276 Short-term lease cost 432 420 1,282 1,882 Variable lease cost 5,044 5,544 9,375 12,696 Total operating lease cost 14,357 15,762 37,803 42,854 Total lease cost $ 16,054 17,805 $ 43,102 48,562 </t>
        </is>
      </c>
    </row>
    <row r="5">
      <c r="A5" s="4" t="inlineStr">
        <is>
          <t>Lease, other information</t>
        </is>
      </c>
      <c r="B5" s="4" t="inlineStr">
        <is>
          <t>Other information related to leases included on the Consolidated Balance Sheet as of and for the nine months ended September 30, 2020 are as follows: Operating Leases Financing Leases Right-of-use assets 198,458 18,807 Lease liabilities 191,928 18,818 Cash paid for amounts included in the measurement of lease liabilities Operating cash flows 17,086 803 Financing cash flows N/A 3,849 Right-of-use assets obtained in exchange for lease liabilities 679 4,030 Weighted average remaining lease term 12.6 years 3.5 years Weighted average discount rate 8.4 % 7.0 %</t>
        </is>
      </c>
    </row>
    <row r="6">
      <c r="A6" s="4" t="inlineStr">
        <is>
          <t>Schedule of future minimum lease payments, operating lease</t>
        </is>
      </c>
      <c r="B6" s="4" t="inlineStr">
        <is>
          <t xml:space="preserve">Future minimum lease payments under non-cancellable leases as of September 30, 2020 are as follows: Operating Leases Financing Leases October 1, 2020 - December 31, 2020 12,047 1,915 2021 30,186 6,903 2022 29,102 5,267 2023 28,941 4,195 2024 22,789 1,993 Thereafter 197,827 934 Total minimum lease payments 320,892 21,207 Less: imputed interest 128,964 2,389 Total lease liabilities $ 191,928 $ 18,818 </t>
        </is>
      </c>
    </row>
    <row r="7">
      <c r="A7" s="4" t="inlineStr">
        <is>
          <t>Schedule of future minimum lease payments, finance lease</t>
        </is>
      </c>
      <c r="B7" s="4" t="inlineStr">
        <is>
          <t xml:space="preserve">Future minimum lease payments under non-cancellable leases as of September 30, 2020 are as follows: Operating Leases Financing Leases October 1, 2020 - December 31, 2020 12,047 1,915 2021 30,186 6,903 2022 29,102 5,267 2023 28,941 4,195 2024 22,789 1,993 Thereafter 197,827 934 Total minimum lease payments 320,892 21,207 Less: imputed interest 128,964 2,389 Total lease liabilities $ 191,928 $ 18,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S, NET OF ACCUMULATED AMORTIZATION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The following table summarizes the Company’s intangible assets: September 30, 2020 December 31, 2019 Gross Carrying Amount Accumulated Amortization Net Carrying Value Gross Carrying Amount Accumulated Amortization Net Carrying Value Trade name $ 700 $ (157) $ 543 $ 700 $ (140) $ 560 Management contracts 31,830 (18,460) 13,370 32,331 (17,342) 14,989 Internally-developed software 267 (66) 201 252 (27) 225 Membership base 5,236 (5,049) 187 5,236 (4,488) 748 Nonamortizable liquor licenses 1,028 — 1,028 1,043 — 1,043 Total Intangibles $ 39,061 $ (23,732) $ 15,329 $ 39,562 $ (21,997) $ 17,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9 Months Ended</t>
        </is>
      </c>
    </row>
    <row r="2">
      <c r="B2" s="2" t="inlineStr">
        <is>
          <t>Sep. 30, 2020</t>
        </is>
      </c>
      <c r="C2" s="2" t="inlineStr">
        <is>
          <t>Dec. 31, 2019</t>
        </is>
      </c>
    </row>
    <row r="3">
      <c r="A3" s="4" t="inlineStr">
        <is>
          <t>Accounts receivable allowance</t>
        </is>
      </c>
      <c r="B3" s="6" t="n">
        <v>899</v>
      </c>
      <c r="C3" s="6" t="n">
        <v>1082</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liquidation preference (in dollars per share)</t>
        </is>
      </c>
      <c r="B6" s="6" t="n">
        <v>25</v>
      </c>
      <c r="C6" s="6" t="n">
        <v>25</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67227944</v>
      </c>
      <c r="C9" s="5" t="n">
        <v>67068751</v>
      </c>
    </row>
    <row r="10">
      <c r="A10" s="4" t="inlineStr">
        <is>
          <t>Common stock, shares outstanding (in shares)</t>
        </is>
      </c>
      <c r="B10" s="5" t="n">
        <v>67227944</v>
      </c>
      <c r="C10" s="5" t="n">
        <v>67068751</v>
      </c>
    </row>
    <row r="11">
      <c r="A11" s="4" t="inlineStr">
        <is>
          <t>Series B Cumulative Redeemable Preferred Stock</t>
        </is>
      </c>
    </row>
    <row r="12">
      <c r="A12" s="4" t="inlineStr">
        <is>
          <t>Preferred stock, shares issued (in shares)</t>
        </is>
      </c>
      <c r="B12" s="5" t="n">
        <v>1347321</v>
      </c>
      <c r="C12" s="5" t="n">
        <v>1347321</v>
      </c>
    </row>
    <row r="13">
      <c r="A13" s="4" t="inlineStr">
        <is>
          <t>Preferred stock, shares outstanding (in shares)</t>
        </is>
      </c>
      <c r="B13" s="5" t="n">
        <v>1347321</v>
      </c>
      <c r="C13" s="5" t="n">
        <v>1347321</v>
      </c>
    </row>
    <row r="14">
      <c r="A14" s="4" t="inlineStr">
        <is>
          <t>Preferred stock, dividend rate</t>
        </is>
      </c>
      <c r="B14" s="4" t="inlineStr">
        <is>
          <t>9.75%</t>
        </is>
      </c>
    </row>
    <row r="15">
      <c r="A15" s="4" t="inlineStr">
        <is>
          <t>Series C Cumulative Redeemable Preferred Stock</t>
        </is>
      </c>
    </row>
    <row r="16">
      <c r="A16" s="4" t="inlineStr">
        <is>
          <t>Preferred stock, shares issued (in shares)</t>
        </is>
      </c>
      <c r="B16" s="5" t="n">
        <v>496000</v>
      </c>
      <c r="C16" s="5" t="n">
        <v>496000</v>
      </c>
    </row>
    <row r="17">
      <c r="A17" s="4" t="inlineStr">
        <is>
          <t>Preferred stock, shares outstanding (in shares)</t>
        </is>
      </c>
      <c r="B17" s="5" t="n">
        <v>496000</v>
      </c>
      <c r="C17" s="5" t="n">
        <v>496000</v>
      </c>
    </row>
    <row r="18">
      <c r="A18" s="4" t="inlineStr">
        <is>
          <t>Preferred stock, dividend rate</t>
        </is>
      </c>
      <c r="B18" s="4" t="inlineStr">
        <is>
          <t>8.05%</t>
        </is>
      </c>
    </row>
    <row r="19">
      <c r="A19" s="4" t="inlineStr">
        <is>
          <t>Series D Cumulative Redeemable Preferred Stock</t>
        </is>
      </c>
    </row>
    <row r="20">
      <c r="A20" s="4" t="inlineStr">
        <is>
          <t>Preferred stock, shares issued (in shares)</t>
        </is>
      </c>
      <c r="B20" s="5" t="n">
        <v>620000</v>
      </c>
      <c r="C20" s="5" t="n">
        <v>620000</v>
      </c>
    </row>
    <row r="21">
      <c r="A21" s="4" t="inlineStr">
        <is>
          <t>Preferred stock, shares outstanding (in shares)</t>
        </is>
      </c>
      <c r="B21" s="5" t="n">
        <v>620000</v>
      </c>
      <c r="C21" s="5" t="n">
        <v>620000</v>
      </c>
    </row>
    <row r="22">
      <c r="A22" s="4" t="inlineStr">
        <is>
          <t>Preferred stock, dividend rate</t>
        </is>
      </c>
      <c r="B22" s="4" t="inlineStr">
        <is>
          <t>8.37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0</t>
        </is>
      </c>
    </row>
    <row r="3">
      <c r="A3" s="3" t="inlineStr">
        <is>
          <t>Debt Disclosure [Abstract]</t>
        </is>
      </c>
    </row>
    <row r="4">
      <c r="A4" s="4" t="inlineStr">
        <is>
          <t>Schedule of debt obligations</t>
        </is>
      </c>
      <c r="B4" s="4" t="inlineStr">
        <is>
          <t>The following table presents certain information regarding the Company’s debt obligations at September 30, 2020 and December 31, 2019: September 30, 2020 December 31, 2019 Debt Obligation/Collateral Month Issued Outstanding Carrying Final Stated Maturity Weighted Weighted Average Weighted Average Life (Years) Face Amount of Outstanding Face Amount Carrying Value Credit Facilities and Finance Leases Vineyard II Dec 1993 $ 200 $ 200 Dec 2043 3.09% 3.09 % 23.2 $ — $ 200 $ 200 Finance leases (Equipment) Jul 2014 - Sep 2020 18,818 18,818 Oct 2020 - Apr 2026 3.00% to 15.00% 6.97 % 3.5 — 19,079 19,079 19,018 19,018 6.93 % 3.7 — 19,279 19,279 Less current portion of obligations under finance leases 6,583 6,583 6,154 6,154 Credit facilities and obligations under finance leases - noncurrent 12,435 12,435 13,125 13,125 Corporate Junior subordinated notes payable (B) Mar 2006 51,004 51,185 Apr 2035 LIBOR+2.25% 2.49 % 14.6 51,004 51,004 51,192 Total debt obligations $ 70,022 $ 70,203 3.69 % 11.6 $ 51,004 $ 70,283 $ 70,471 (B) Interest rate based on 3 month LIBOR plus 2.25%. Collateral for this obligation is the Company's general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 (Tables)</t>
        </is>
      </c>
      <c r="B1" s="2" t="inlineStr">
        <is>
          <t>9 Months Ended</t>
        </is>
      </c>
    </row>
    <row r="2">
      <c r="B2" s="2" t="inlineStr">
        <is>
          <t>Sep. 30, 2020</t>
        </is>
      </c>
    </row>
    <row r="3">
      <c r="A3" s="3" t="inlineStr">
        <is>
          <t>Investments, Debt and Equity Securities [Abstract]</t>
        </is>
      </c>
    </row>
    <row r="4">
      <c r="A4" s="4" t="inlineStr">
        <is>
          <t>Schedule of real estate securities holdings</t>
        </is>
      </c>
      <c r="B4" s="4" t="inlineStr">
        <is>
          <t>The following is a summary of the Company’s real estate securities at September 30, 2020, which are classified as available-for-sale and are, therefore, reported at fair value with changes in fair value recorded in other comprehensive income, except for securities that are other-than-temporarily impaired. September 30, 2020 Amortized Cost Basis Gross Unrealized Weighted Average Asset Type Outstanding Face Amount Before Impairment Other-Than- Temporary Impairment After Impairment Gains Losses Carrying Number of Securities Rating (B) Coupon Yield Life Principal Subordination (D) ABS - Non-Agency RMBS $ 4,000 $ 3,160 $ (1,521) $ 1,639 $ 1,388 $ — $ 3,027 1 CCC 0.76 % 29.10 % 3.2 50.0 % Total Securities, Available for Sale (E) $ 4,000 $ 3,160 $ (1,521) $ 1,639 $ 1,388 $ — $ 3,027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carrying value and estimated fair value of assets and liabilities</t>
        </is>
      </c>
      <c r="B4" s="4" t="inlineStr">
        <is>
          <t>The following table summarizes the carrying values and estimated fair values of the Company’s financial instruments at September 30, 2020: Carrying Value Estimated Fair Value Fair Value Method (A) Assets Real estate securities, available-for-sale $ 3,027 $ 3,027 Pricing models - Level 3 Cash and cash equivalents 13,314 13,314 Restricted cash, current and noncurrent 3,190 3,190 Liabilities Junior subordinated notes payable 51,185 8,200 Pricing models - Level 3</t>
        </is>
      </c>
    </row>
    <row r="5">
      <c r="A5" s="4" t="inlineStr">
        <is>
          <t>Schedule of quantitative information regarding significant unobservable inputs</t>
        </is>
      </c>
      <c r="B5" s="4" t="inlineStr">
        <is>
          <t>The following table provides quantitative information regarding the significant unobservable inputs used by the Company for assets and liabilities measured at fair value on a recurring basis as of September 30, 2020: Significant Inputs Asset Type Amortized Cost Basis Fair Value Discount Prepayment Cumulative Default Rate Loss ABS - Non-Agency RMBS $ 1,639 $ 3,027 10.0 % 8.0 % 2.6 % 70.0 %</t>
        </is>
      </c>
    </row>
    <row r="6">
      <c r="A6" s="4" t="inlineStr">
        <is>
          <t>Schedule of change in fair value of level 3 investments</t>
        </is>
      </c>
      <c r="B6" s="4" t="inlineStr">
        <is>
          <t xml:space="preserve">Real estate securities measured at fair value on a recurring basis using Level 3 inputs changed during the nine months ended September 30, 2020 as follows: ABS - Non-Agency RMBS Balance at December 31, 2019 $ 3,052 Total gains (losses) (A) Included in other comprehensive income (loss) (322) Amortization included in interest income 338 Purchases, sales and repayments (A) Proceeds (41) Balance at September 30, 2020 $ 3,027 </t>
        </is>
      </c>
    </row>
    <row r="7">
      <c r="A7" s="4" t="inlineStr">
        <is>
          <t>Liabilities for which fair value is only disclosed</t>
        </is>
      </c>
      <c r="B7" s="4" t="inlineStr">
        <is>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AND EARNINGS PER SHARE (Tables)</t>
        </is>
      </c>
      <c r="B1" s="2" t="inlineStr">
        <is>
          <t>9 Months Ended</t>
        </is>
      </c>
    </row>
    <row r="2">
      <c r="B2" s="2" t="inlineStr">
        <is>
          <t>Sep. 30, 2020</t>
        </is>
      </c>
    </row>
    <row r="3">
      <c r="A3" s="3" t="inlineStr">
        <is>
          <t>Stockholders' Equity Note [Abstract]</t>
        </is>
      </c>
    </row>
    <row r="4">
      <c r="A4" s="4" t="inlineStr">
        <is>
          <t>Schedule of outstanding options</t>
        </is>
      </c>
      <c r="B4" s="4" t="inlineStr">
        <is>
          <t>The following is a summary of the changes in the Company’s outstanding options for the nine months ended September 30, 2020: Number of Options Weighted Average Strike Price Weighted Average Life Remaining (in years) Balance at December 31, 2019 6,898,346 $ 3.26 Expired (1,117,118) 5.44 Forfeited (770,652) 4.74 Balance at September 30, 2020 5,010,576 $ 2.55 2.42 Exercisable at September 30, 2020 3,702,422 $ 2.56 2.44</t>
        </is>
      </c>
    </row>
    <row r="5">
      <c r="A5" s="4" t="inlineStr">
        <is>
          <t>Schedule of outstanding options summary</t>
        </is>
      </c>
      <c r="B5" s="4" t="inlineStr">
        <is>
          <t xml:space="preserve">As of September 30, 2020, the Company’s outstanding options were summarized as follows: Number of Options Held by the former Manager 3,627,245 Issued to the former Manager and subsequently transferred to certain of the Manager’s employees (A) 1,382,998 Issued to the independent directors 333 Total 5,010,576 Weighted average strike price $ 2.55 </t>
        </is>
      </c>
    </row>
    <row r="6">
      <c r="A6" s="4" t="inlineStr">
        <is>
          <t>Summary of changes in RSUs</t>
        </is>
      </c>
      <c r="B6" s="4" t="inlineStr">
        <is>
          <t xml:space="preserve">The following is a summary of the changes in the Company’s RSUs for the nine months ended September 30, 2020. Number of RSUs Weighted Average Grant Date Fair Value (per unit) Balance at December 31, 2019 520,618 $ 4.66 Released (159,193) $ 4.69 Forfeited (144,447) $ 4.62 Balance at September 30, 2020 216,978 $ 4.67 </t>
        </is>
      </c>
    </row>
    <row r="7">
      <c r="A7" s="4" t="inlineStr">
        <is>
          <t>Schedule of amounts used in computing basic and diluted EPS</t>
        </is>
      </c>
      <c r="B7" s="4" t="inlineStr">
        <is>
          <t>The following table shows the Company's basic and diluted earnings per share (“EPS”): Three Months Ended September 30, Nine Months Ended September 30, 2020 2019 2020 2019 Numerator for basic and diluted earnings per share: Loss from continuing operations after preferred dividends and noncontrolling interests $ (10,807) $ (13,414) $ (70,485) $ (43,763) Loss Applicable to Common Stockholders $ (10,807) $ (13,414) $ (70,485) $ (43,763) Denominator: Denominator for basic earnings per share - weighted average shares 67,212,532 67,040,692 67,131,827 67,032,519 Effect of dilutive securities Options — — — — RSUs — — — — Denominator for diluted earnings per share - adjusted weighted average shares 67,212,532 67,040,692 67,131,827 67,032,519 Basic earnings per share: Loss from continuing operations per share of common stock, after preferred dividends and noncontrolling interests $ (0.16) $ (0.20) $ (1.05) $ (0.65) Loss Applicable to Common Stock, per share $ (0.16) $ (0.20) $ (1.05) $ (0.65) Diluted earnings per share: Loss from continuing operations per share of common stock, after preferred dividends and noncontrolling interests $ (0.16) $ (0.20) $ (1.05) $ (0.65) Loss Applicable to Common Stock, per share $ (0.16) $ (0.20) $ (1.05) $ (0.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AIN) LOSS ON LEASE TERMINATIONS AND IMPAIRMENT (Tables)</t>
        </is>
      </c>
      <c r="B1" s="2" t="inlineStr">
        <is>
          <t>9 Months Ended</t>
        </is>
      </c>
    </row>
    <row r="2">
      <c r="B2" s="2" t="inlineStr">
        <is>
          <t>Sep. 30, 2020</t>
        </is>
      </c>
    </row>
    <row r="3">
      <c r="A3" s="3" t="inlineStr">
        <is>
          <t>Other than Temporary Impairment Losses, Investments [Abstract]</t>
        </is>
      </c>
    </row>
    <row r="4">
      <c r="A4" s="4" t="inlineStr">
        <is>
          <t>Summary of impairment (reversal)</t>
        </is>
      </c>
      <c r="B4" s="4" t="inlineStr">
        <is>
          <t xml:space="preserve">The following table summarizes the amounts the Company recorded in the Consolidated Statements of Operations: Three Months Ended September 30, Nine Months Ended September 30, 2020 2019 2020 2019 (Gain) loss on lease terminations $ 201 $ — $ (2,924) $ — Impairment on traditional golf properties (held-for-sale) $ — $ 275 $ — $ 1,227 Impairment on traditional golf properties (held-for-use) — 445 792 3,580 Other losses 101 1,152 101 1,270 Total (gain) loss on lease terminations and impairment $ 302 $ 1,872 $ (2,031) $ 6,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22" customWidth="1" min="2" max="2"/>
    <col width="27" customWidth="1" min="3" max="3"/>
  </cols>
  <sheetData>
    <row r="1">
      <c r="A1" s="1" t="inlineStr">
        <is>
          <t>ORGANIZATION (Details)</t>
        </is>
      </c>
      <c r="B1" s="2" t="inlineStr">
        <is>
          <t>2 Months Ended</t>
        </is>
      </c>
    </row>
    <row r="2">
      <c r="B2" s="2" t="inlineStr">
        <is>
          <t>Jun. 30, 2020property</t>
        </is>
      </c>
      <c r="C2" s="2" t="inlineStr">
        <is>
          <t>Sep. 30, 2020stateproperty</t>
        </is>
      </c>
    </row>
    <row r="3">
      <c r="A3" s="4" t="inlineStr">
        <is>
          <t>Entertainment Golf</t>
        </is>
      </c>
    </row>
    <row r="4">
      <c r="A4" s="3" t="inlineStr">
        <is>
          <t>Segment Reporting Information [Line Items]</t>
        </is>
      </c>
    </row>
    <row r="5">
      <c r="A5" s="4" t="inlineStr">
        <is>
          <t>Number of properties</t>
        </is>
      </c>
      <c r="C5" s="5" t="n">
        <v>4</v>
      </c>
    </row>
    <row r="6">
      <c r="A6" s="4" t="inlineStr">
        <is>
          <t>Number of states in which properties owned | state</t>
        </is>
      </c>
      <c r="C6" s="5" t="n">
        <v>3</v>
      </c>
    </row>
    <row r="7">
      <c r="A7" s="4" t="inlineStr">
        <is>
          <t>Number of opened venues</t>
        </is>
      </c>
      <c r="B7" s="5" t="n">
        <v>3</v>
      </c>
    </row>
    <row r="8">
      <c r="A8" s="4" t="inlineStr">
        <is>
          <t>Traditional Golf</t>
        </is>
      </c>
    </row>
    <row r="9">
      <c r="A9" s="3" t="inlineStr">
        <is>
          <t>Segment Reporting Information [Line Items]</t>
        </is>
      </c>
    </row>
    <row r="10">
      <c r="A10" s="4" t="inlineStr">
        <is>
          <t>Number of states in which properties owned | state</t>
        </is>
      </c>
      <c r="C10" s="5" t="n">
        <v>9</v>
      </c>
    </row>
    <row r="11">
      <c r="A11" s="4" t="inlineStr">
        <is>
          <t>Traditional Golf | Operating Segments</t>
        </is>
      </c>
    </row>
    <row r="12">
      <c r="A12" s="3" t="inlineStr">
        <is>
          <t>Segment Reporting Information [Line Items]</t>
        </is>
      </c>
    </row>
    <row r="13">
      <c r="A13" s="4" t="inlineStr">
        <is>
          <t>Number of properties</t>
        </is>
      </c>
      <c r="C13" s="5" t="n">
        <v>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21" customWidth="1" min="2" max="2"/>
    <col width="22" customWidth="1" min="3" max="3"/>
    <col width="31" customWidth="1" min="4" max="4"/>
    <col width="29" customWidth="1" min="5" max="5"/>
    <col width="31" customWidth="1" min="6" max="6"/>
    <col width="21" customWidth="1" min="7" max="7"/>
  </cols>
  <sheetData>
    <row r="1">
      <c r="A1" s="1" t="inlineStr">
        <is>
          <t>SUMMARY OF SIGNIFICANT ACCOUNTING POLICIES (Narrative) (Details)</t>
        </is>
      </c>
      <c r="B1" s="2" t="inlineStr">
        <is>
          <t>Oct. 16, 2020USD ($)</t>
        </is>
      </c>
      <c r="C1" s="2" t="inlineStr">
        <is>
          <t>Mar. 07, 2018property</t>
        </is>
      </c>
      <c r="D1" s="2" t="inlineStr">
        <is>
          <t>Sep. 30, 2019USD ($)Securities</t>
        </is>
      </c>
      <c r="E1" s="2" t="inlineStr">
        <is>
          <t>Sep. 30, 2020USD ($)property</t>
        </is>
      </c>
      <c r="F1" s="2" t="inlineStr">
        <is>
          <t>Sep. 30, 2019USD ($)Securities</t>
        </is>
      </c>
      <c r="G1" s="2" t="inlineStr">
        <is>
          <t>Dec. 31, 2019USD ($)</t>
        </is>
      </c>
    </row>
    <row r="2">
      <c r="A2" s="3" t="inlineStr">
        <is>
          <t>New Accounting Pronouncements or Change in Accounting Principle [Line Items]</t>
        </is>
      </c>
    </row>
    <row r="3">
      <c r="A3" s="4" t="inlineStr">
        <is>
          <t>Proceeds from sale of property and equipment</t>
        </is>
      </c>
      <c r="E3" s="6" t="n">
        <v>-74000</v>
      </c>
      <c r="F3" s="6" t="n">
        <v>44468000</v>
      </c>
    </row>
    <row r="4">
      <c r="A4" s="4" t="inlineStr">
        <is>
          <t>Ownership in equity investment (as percent)</t>
        </is>
      </c>
      <c r="E4" s="4" t="inlineStr">
        <is>
          <t>22.00%</t>
        </is>
      </c>
    </row>
    <row r="5">
      <c r="A5" s="4" t="inlineStr">
        <is>
          <t>Other-than-temporary impairment charge</t>
        </is>
      </c>
      <c r="E5" s="6" t="n">
        <v>24700000</v>
      </c>
    </row>
    <row r="6">
      <c r="A6" s="4" t="inlineStr">
        <is>
          <t>Other investments</t>
        </is>
      </c>
      <c r="E6" s="6" t="n">
        <v>0</v>
      </c>
      <c r="G6" s="6" t="n">
        <v>24020000</v>
      </c>
    </row>
    <row r="7">
      <c r="A7" s="4" t="inlineStr">
        <is>
          <t>Golf Properties | Disposed of by sale</t>
        </is>
      </c>
    </row>
    <row r="8">
      <c r="A8" s="3" t="inlineStr">
        <is>
          <t>New Accounting Pronouncements or Change in Accounting Principle [Line Items]</t>
        </is>
      </c>
    </row>
    <row r="9">
      <c r="A9" s="4" t="inlineStr">
        <is>
          <t>Proceeds from sale of property and equipment</t>
        </is>
      </c>
      <c r="D9" s="6" t="n">
        <v>12300000</v>
      </c>
      <c r="F9" s="6" t="n">
        <v>55700000</v>
      </c>
    </row>
    <row r="10">
      <c r="A10" s="4" t="inlineStr">
        <is>
          <t>Number of real estate properties sold | Securities</t>
        </is>
      </c>
      <c r="D10" s="5" t="n">
        <v>1</v>
      </c>
      <c r="F10" s="5" t="n">
        <v>8</v>
      </c>
    </row>
    <row r="11">
      <c r="A11" s="4" t="inlineStr">
        <is>
          <t>Carrying value of property disposed during the period</t>
        </is>
      </c>
      <c r="D11" s="6" t="n">
        <v>5200000</v>
      </c>
      <c r="F11" s="6" t="n">
        <v>43800000</v>
      </c>
    </row>
    <row r="12">
      <c r="A12" s="4" t="inlineStr">
        <is>
          <t>Gain (loss) on disposition of property</t>
        </is>
      </c>
      <c r="D12" s="6" t="n">
        <v>-7000000</v>
      </c>
      <c r="F12" s="6" t="n">
        <v>11800000</v>
      </c>
    </row>
    <row r="13">
      <c r="A13" s="4" t="inlineStr">
        <is>
          <t>Golf Properties | Disposed of by sale | Subsequent event</t>
        </is>
      </c>
    </row>
    <row r="14">
      <c r="A14" s="3" t="inlineStr">
        <is>
          <t>New Accounting Pronouncements or Change in Accounting Principle [Line Items]</t>
        </is>
      </c>
    </row>
    <row r="15">
      <c r="A15" s="4" t="inlineStr">
        <is>
          <t>Sale price on sale of property</t>
        </is>
      </c>
      <c r="B15" s="6" t="n">
        <v>34500000</v>
      </c>
    </row>
    <row r="16">
      <c r="A16" s="4" t="inlineStr">
        <is>
          <t>Proceeds from sale of property and equipment</t>
        </is>
      </c>
      <c r="B16" s="6" t="n">
        <v>33600000</v>
      </c>
    </row>
    <row r="17">
      <c r="A17" s="4" t="inlineStr">
        <is>
          <t>Golf Properties | Held-for-sale</t>
        </is>
      </c>
    </row>
    <row r="18">
      <c r="A18" s="3" t="inlineStr">
        <is>
          <t>New Accounting Pronouncements or Change in Accounting Principle [Line Items]</t>
        </is>
      </c>
    </row>
    <row r="19">
      <c r="A19" s="4" t="inlineStr">
        <is>
          <t>Number of properties held for sale | property</t>
        </is>
      </c>
      <c r="C19" s="5" t="n">
        <v>26</v>
      </c>
      <c r="E19" s="5" t="n">
        <v>1</v>
      </c>
    </row>
    <row r="20">
      <c r="A20" s="4" t="inlineStr">
        <is>
          <t>Real estate assets carrying value</t>
        </is>
      </c>
      <c r="E20" s="6" t="n">
        <v>17000000</v>
      </c>
    </row>
    <row r="21">
      <c r="A21" s="4" t="inlineStr">
        <is>
          <t>Real estate assets, other related assets</t>
        </is>
      </c>
      <c r="E21" s="5" t="n">
        <v>200000</v>
      </c>
    </row>
    <row r="22">
      <c r="A22" s="4" t="inlineStr">
        <is>
          <t>Golf Properties | Held-for-sale | Land</t>
        </is>
      </c>
    </row>
    <row r="23">
      <c r="A23" s="3" t="inlineStr">
        <is>
          <t>New Accounting Pronouncements or Change in Accounting Principle [Line Items]</t>
        </is>
      </c>
    </row>
    <row r="24">
      <c r="A24" s="4" t="inlineStr">
        <is>
          <t>Real estate assets</t>
        </is>
      </c>
      <c r="E24" s="5" t="n">
        <v>12700000</v>
      </c>
    </row>
    <row r="25">
      <c r="A25" s="4" t="inlineStr">
        <is>
          <t>Golf Properties | Held-for-sale | Buildings and improvements</t>
        </is>
      </c>
    </row>
    <row r="26">
      <c r="A26" s="3" t="inlineStr">
        <is>
          <t>New Accounting Pronouncements or Change in Accounting Principle [Line Items]</t>
        </is>
      </c>
    </row>
    <row r="27">
      <c r="A27" s="4" t="inlineStr">
        <is>
          <t>Real estate assets</t>
        </is>
      </c>
      <c r="E27" s="5" t="n">
        <v>4000000</v>
      </c>
    </row>
    <row r="28">
      <c r="A28" s="4" t="inlineStr">
        <is>
          <t>Golf Properties | Held-for-sale | Furniture, fixtures and equipment</t>
        </is>
      </c>
    </row>
    <row r="29">
      <c r="A29" s="3" t="inlineStr">
        <is>
          <t>New Accounting Pronouncements or Change in Accounting Principle [Line Items]</t>
        </is>
      </c>
    </row>
    <row r="30">
      <c r="A30" s="4" t="inlineStr">
        <is>
          <t>Real estate assets</t>
        </is>
      </c>
      <c r="E30" s="6" t="n">
        <v>200000</v>
      </c>
    </row>
    <row r="31">
      <c r="A31" s="4" t="inlineStr">
        <is>
          <t>Membership</t>
        </is>
      </c>
    </row>
    <row r="32">
      <c r="A32" s="3" t="inlineStr">
        <is>
          <t>New Accounting Pronouncements or Change in Accounting Principle [Line Items]</t>
        </is>
      </c>
    </row>
    <row r="33">
      <c r="A33" s="4" t="inlineStr">
        <is>
          <t>Deposit refundable period</t>
        </is>
      </c>
      <c r="E33" s="4" t="inlineStr">
        <is>
          <t>30 years</t>
        </is>
      </c>
    </row>
    <row r="34">
      <c r="A34" s="4" t="inlineStr">
        <is>
          <t>Weighted average life</t>
        </is>
      </c>
      <c r="E34"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Assets) (Details) - USD ($) $ in Thousands</t>
        </is>
      </c>
      <c r="B1" s="2" t="inlineStr">
        <is>
          <t>Sep. 30, 2020</t>
        </is>
      </c>
      <c r="C1" s="2" t="inlineStr">
        <is>
          <t>Dec. 31, 2019</t>
        </is>
      </c>
    </row>
    <row r="2">
      <c r="A2" s="3" t="inlineStr">
        <is>
          <t>Accounting Policies [Abstract]</t>
        </is>
      </c>
    </row>
    <row r="3">
      <c r="A3" s="4" t="inlineStr">
        <is>
          <t>Managed course receivables</t>
        </is>
      </c>
      <c r="B3" s="6" t="n">
        <v>5244</v>
      </c>
      <c r="C3" s="6" t="n">
        <v>5426</v>
      </c>
    </row>
    <row r="4">
      <c r="A4" s="4" t="inlineStr">
        <is>
          <t>Prepaid expenses</t>
        </is>
      </c>
      <c r="B4" s="5" t="n">
        <v>2806</v>
      </c>
      <c r="C4" s="5" t="n">
        <v>3608</v>
      </c>
    </row>
    <row r="5">
      <c r="A5" s="4" t="inlineStr">
        <is>
          <t>Deposits</t>
        </is>
      </c>
      <c r="B5" s="5" t="n">
        <v>949</v>
      </c>
      <c r="C5" s="5" t="n">
        <v>1374</v>
      </c>
    </row>
    <row r="6">
      <c r="A6" s="4" t="inlineStr">
        <is>
          <t>Inventory</t>
        </is>
      </c>
      <c r="B6" s="5" t="n">
        <v>2173</v>
      </c>
      <c r="C6" s="5" t="n">
        <v>2762</v>
      </c>
    </row>
    <row r="7">
      <c r="A7" s="4" t="inlineStr">
        <is>
          <t>Miscellaneous current assets, net</t>
        </is>
      </c>
      <c r="B7" s="5" t="n">
        <v>3689</v>
      </c>
      <c r="C7" s="5" t="n">
        <v>4351</v>
      </c>
    </row>
    <row r="8">
      <c r="A8" s="4" t="inlineStr">
        <is>
          <t>Other current assets</t>
        </is>
      </c>
      <c r="B8" s="6" t="n">
        <v>14861</v>
      </c>
      <c r="C8" s="6" t="n">
        <v>175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Sep. 30, 2020</t>
        </is>
      </c>
      <c r="C1" s="2" t="inlineStr">
        <is>
          <t>Dec. 31, 2019</t>
        </is>
      </c>
    </row>
    <row r="2">
      <c r="A2" s="3" t="inlineStr">
        <is>
          <t>Accounting Policies [Abstract]</t>
        </is>
      </c>
    </row>
    <row r="3">
      <c r="A3" s="4" t="inlineStr">
        <is>
          <t>Prepaid expenses</t>
        </is>
      </c>
      <c r="B3" s="6" t="n">
        <v>727</v>
      </c>
      <c r="C3" s="6" t="n">
        <v>317</v>
      </c>
    </row>
    <row r="4">
      <c r="A4" s="4" t="inlineStr">
        <is>
          <t>Deposits</t>
        </is>
      </c>
      <c r="B4" s="5" t="n">
        <v>2504</v>
      </c>
      <c r="C4" s="5" t="n">
        <v>2123</v>
      </c>
    </row>
    <row r="5">
      <c r="A5" s="4" t="inlineStr">
        <is>
          <t>Miscellaneous assets, net</t>
        </is>
      </c>
      <c r="B5" s="5" t="n">
        <v>2379</v>
      </c>
      <c r="C5" s="5" t="n">
        <v>2283</v>
      </c>
    </row>
    <row r="6">
      <c r="A6" s="4" t="inlineStr">
        <is>
          <t>Other assets</t>
        </is>
      </c>
      <c r="B6" s="6" t="n">
        <v>5610</v>
      </c>
      <c r="C6" s="6" t="n">
        <v>47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Sep. 30, 2020</t>
        </is>
      </c>
      <c r="C1" s="2" t="inlineStr">
        <is>
          <t>Dec. 31, 2019</t>
        </is>
      </c>
    </row>
    <row r="2">
      <c r="A2" s="3" t="inlineStr">
        <is>
          <t>Accounting Policies [Abstract]</t>
        </is>
      </c>
    </row>
    <row r="3">
      <c r="A3" s="4" t="inlineStr">
        <is>
          <t>Operating lease liabilities</t>
        </is>
      </c>
      <c r="B3" s="6" t="n">
        <v>20336</v>
      </c>
      <c r="C3" s="6" t="n">
        <v>16922</v>
      </c>
    </row>
    <row r="4">
      <c r="A4" s="4" t="inlineStr">
        <is>
          <t>Accrued rent</t>
        </is>
      </c>
      <c r="B4" s="5" t="n">
        <v>5863</v>
      </c>
      <c r="C4" s="5" t="n">
        <v>2769</v>
      </c>
    </row>
    <row r="5">
      <c r="A5" s="4" t="inlineStr">
        <is>
          <t>Dividends payable</t>
        </is>
      </c>
      <c r="B5" s="5" t="n">
        <v>0</v>
      </c>
      <c r="C5" s="5" t="n">
        <v>930</v>
      </c>
    </row>
    <row r="6">
      <c r="A6" s="4" t="inlineStr">
        <is>
          <t>Miscellaneous current liabilities</t>
        </is>
      </c>
      <c r="B6" s="5" t="n">
        <v>4253</v>
      </c>
      <c r="C6" s="5" t="n">
        <v>3343</v>
      </c>
    </row>
    <row r="7">
      <c r="A7" s="4" t="inlineStr">
        <is>
          <t>Other current liabilities</t>
        </is>
      </c>
      <c r="B7" s="6" t="n">
        <v>30452</v>
      </c>
      <c r="C7" s="6" t="n">
        <v>239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6465</v>
      </c>
      <c r="C4" s="6" t="n">
        <v>74682</v>
      </c>
      <c r="D4" s="6" t="n">
        <v>159700</v>
      </c>
      <c r="E4" s="6" t="n">
        <v>200249</v>
      </c>
    </row>
    <row r="5">
      <c r="A5" s="3" t="inlineStr">
        <is>
          <t>Operating costs</t>
        </is>
      </c>
    </row>
    <row r="6">
      <c r="A6" s="4" t="inlineStr">
        <is>
          <t>Operating expenses</t>
        </is>
      </c>
      <c r="B6" s="5" t="n">
        <v>54993</v>
      </c>
      <c r="C6" s="5" t="n">
        <v>63454</v>
      </c>
      <c r="D6" s="5" t="n">
        <v>142584</v>
      </c>
      <c r="E6" s="5" t="n">
        <v>169897</v>
      </c>
    </row>
    <row r="7">
      <c r="A7" s="4" t="inlineStr">
        <is>
          <t>Cost of sales - food and beverages</t>
        </is>
      </c>
      <c r="B7" s="5" t="n">
        <v>2170</v>
      </c>
      <c r="C7" s="5" t="n">
        <v>3856</v>
      </c>
      <c r="D7" s="5" t="n">
        <v>6654</v>
      </c>
      <c r="E7" s="5" t="n">
        <v>10458</v>
      </c>
    </row>
    <row r="8">
      <c r="A8" s="4" t="inlineStr">
        <is>
          <t>General and administrative expense</t>
        </is>
      </c>
      <c r="B8" s="5" t="n">
        <v>7916</v>
      </c>
      <c r="C8" s="5" t="n">
        <v>12755</v>
      </c>
      <c r="D8" s="5" t="n">
        <v>24102</v>
      </c>
      <c r="E8" s="5" t="n">
        <v>37981</v>
      </c>
    </row>
    <row r="9">
      <c r="A9" s="4" t="inlineStr">
        <is>
          <t>Depreciation and amortization</t>
        </is>
      </c>
      <c r="B9" s="5" t="n">
        <v>6853</v>
      </c>
      <c r="C9" s="5" t="n">
        <v>5723</v>
      </c>
      <c r="D9" s="5" t="n">
        <v>20329</v>
      </c>
      <c r="E9" s="5" t="n">
        <v>15769</v>
      </c>
    </row>
    <row r="10">
      <c r="A10" s="4" t="inlineStr">
        <is>
          <t>Pre-opening costs</t>
        </is>
      </c>
      <c r="B10" s="5" t="n">
        <v>227</v>
      </c>
      <c r="C10" s="5" t="n">
        <v>4350</v>
      </c>
      <c r="D10" s="5" t="n">
        <v>1049</v>
      </c>
      <c r="E10" s="5" t="n">
        <v>7229</v>
      </c>
    </row>
    <row r="11">
      <c r="A11" s="4" t="inlineStr">
        <is>
          <t>(Gain) Loss on lease terminations and impairment</t>
        </is>
      </c>
      <c r="B11" s="5" t="n">
        <v>302</v>
      </c>
      <c r="C11" s="5" t="n">
        <v>1872</v>
      </c>
      <c r="D11" s="5" t="n">
        <v>-2031</v>
      </c>
      <c r="E11" s="5" t="n">
        <v>6077</v>
      </c>
    </row>
    <row r="12">
      <c r="A12" s="4" t="inlineStr">
        <is>
          <t>Total operating costs</t>
        </is>
      </c>
      <c r="B12" s="5" t="n">
        <v>72461</v>
      </c>
      <c r="C12" s="5" t="n">
        <v>92010</v>
      </c>
      <c r="D12" s="5" t="n">
        <v>192687</v>
      </c>
      <c r="E12" s="5" t="n">
        <v>247411</v>
      </c>
    </row>
    <row r="13">
      <c r="A13" s="4" t="inlineStr">
        <is>
          <t>Operating loss</t>
        </is>
      </c>
      <c r="B13" s="5" t="n">
        <v>-5996</v>
      </c>
      <c r="C13" s="5" t="n">
        <v>-17328</v>
      </c>
      <c r="D13" s="5" t="n">
        <v>-32987</v>
      </c>
      <c r="E13" s="5" t="n">
        <v>-47162</v>
      </c>
    </row>
    <row r="14">
      <c r="A14" s="3" t="inlineStr">
        <is>
          <t>Other income (expenses)</t>
        </is>
      </c>
    </row>
    <row r="15">
      <c r="A15" s="4" t="inlineStr">
        <is>
          <t>Interest and investment income</t>
        </is>
      </c>
      <c r="B15" s="5" t="n">
        <v>135</v>
      </c>
      <c r="C15" s="5" t="n">
        <v>191</v>
      </c>
      <c r="D15" s="5" t="n">
        <v>400</v>
      </c>
      <c r="E15" s="5" t="n">
        <v>799</v>
      </c>
    </row>
    <row r="16">
      <c r="A16" s="4" t="inlineStr">
        <is>
          <t>Interest expense, net</t>
        </is>
      </c>
      <c r="B16" s="5" t="n">
        <v>-2896</v>
      </c>
      <c r="C16" s="5" t="n">
        <v>-2061</v>
      </c>
      <c r="D16" s="5" t="n">
        <v>-8232</v>
      </c>
      <c r="E16" s="5" t="n">
        <v>-6008</v>
      </c>
    </row>
    <row r="17">
      <c r="A17" s="4" t="inlineStr">
        <is>
          <t>Other income (loss), net</t>
        </is>
      </c>
      <c r="B17" s="5" t="n">
        <v>-157</v>
      </c>
      <c r="C17" s="5" t="n">
        <v>7341</v>
      </c>
      <c r="D17" s="5" t="n">
        <v>-24212</v>
      </c>
      <c r="E17" s="5" t="n">
        <v>12955</v>
      </c>
    </row>
    <row r="18">
      <c r="A18" s="4" t="inlineStr">
        <is>
          <t>Total other income (expenses)</t>
        </is>
      </c>
      <c r="B18" s="5" t="n">
        <v>-2918</v>
      </c>
      <c r="C18" s="5" t="n">
        <v>5471</v>
      </c>
      <c r="D18" s="5" t="n">
        <v>-32044</v>
      </c>
      <c r="E18" s="5" t="n">
        <v>7746</v>
      </c>
    </row>
    <row r="19">
      <c r="A19" s="4" t="inlineStr">
        <is>
          <t>Loss before income tax</t>
        </is>
      </c>
      <c r="B19" s="5" t="n">
        <v>-8914</v>
      </c>
      <c r="C19" s="5" t="n">
        <v>-11857</v>
      </c>
      <c r="D19" s="5" t="n">
        <v>-65031</v>
      </c>
      <c r="E19" s="5" t="n">
        <v>-39416</v>
      </c>
    </row>
    <row r="20">
      <c r="A20" s="4" t="inlineStr">
        <is>
          <t>Income tax expense</t>
        </is>
      </c>
      <c r="B20" s="5" t="n">
        <v>498</v>
      </c>
      <c r="C20" s="5" t="n">
        <v>162</v>
      </c>
      <c r="D20" s="5" t="n">
        <v>1269</v>
      </c>
      <c r="E20" s="5" t="n">
        <v>162</v>
      </c>
    </row>
    <row r="21">
      <c r="A21" s="4" t="inlineStr">
        <is>
          <t>Net loss</t>
        </is>
      </c>
      <c r="B21" s="5" t="n">
        <v>-9412</v>
      </c>
      <c r="C21" s="5" t="n">
        <v>-12019</v>
      </c>
      <c r="D21" s="5" t="n">
        <v>-66300</v>
      </c>
      <c r="E21" s="5" t="n">
        <v>-39578</v>
      </c>
    </row>
    <row r="22">
      <c r="A22" s="4" t="inlineStr">
        <is>
          <t>Preferred dividends</t>
        </is>
      </c>
      <c r="B22" s="5" t="n">
        <v>-1395</v>
      </c>
      <c r="C22" s="5" t="n">
        <v>-1395</v>
      </c>
      <c r="D22" s="5" t="n">
        <v>-4185</v>
      </c>
      <c r="E22" s="5" t="n">
        <v>-4185</v>
      </c>
    </row>
    <row r="23">
      <c r="A23" s="4" t="inlineStr">
        <is>
          <t>Loss applicable to common stockholders</t>
        </is>
      </c>
      <c r="B23" s="6" t="n">
        <v>-10807</v>
      </c>
      <c r="C23" s="6" t="n">
        <v>-13414</v>
      </c>
      <c r="D23" s="6" t="n">
        <v>-70485</v>
      </c>
      <c r="E23" s="6" t="n">
        <v>-43763</v>
      </c>
    </row>
    <row r="24">
      <c r="A24" s="3" t="inlineStr">
        <is>
          <t>Loss applicable to common stock, per share</t>
        </is>
      </c>
    </row>
    <row r="25">
      <c r="A25" s="4" t="inlineStr">
        <is>
          <t>Basic (in dollars per share)</t>
        </is>
      </c>
      <c r="B25" s="7" t="n">
        <v>-0.16</v>
      </c>
      <c r="C25" s="7" t="n">
        <v>-0.2</v>
      </c>
      <c r="D25" s="7" t="n">
        <v>-1.05</v>
      </c>
      <c r="E25" s="7" t="n">
        <v>-0.65</v>
      </c>
    </row>
    <row r="26">
      <c r="A26" s="4" t="inlineStr">
        <is>
          <t>Diluted (in dollars per share)</t>
        </is>
      </c>
      <c r="B26" s="7" t="n">
        <v>-0.16</v>
      </c>
      <c r="C26" s="7" t="n">
        <v>-0.2</v>
      </c>
      <c r="D26" s="7" t="n">
        <v>-1.05</v>
      </c>
      <c r="E26" s="7" t="n">
        <v>-0.65</v>
      </c>
    </row>
    <row r="27">
      <c r="A27" s="3" t="inlineStr">
        <is>
          <t>Weighted Average Number of Shares of Common Stock Outstanding</t>
        </is>
      </c>
    </row>
    <row r="28">
      <c r="A28" s="4" t="inlineStr">
        <is>
          <t>Basic (in shares)</t>
        </is>
      </c>
      <c r="B28" s="5" t="n">
        <v>67212532</v>
      </c>
      <c r="C28" s="5" t="n">
        <v>67040692</v>
      </c>
      <c r="D28" s="5" t="n">
        <v>67131827</v>
      </c>
      <c r="E28" s="5" t="n">
        <v>67032519</v>
      </c>
    </row>
    <row r="29">
      <c r="A29" s="4" t="inlineStr">
        <is>
          <t>Diluted (in shares)</t>
        </is>
      </c>
      <c r="B29" s="5" t="n">
        <v>67212532</v>
      </c>
      <c r="C29" s="5" t="n">
        <v>67040692</v>
      </c>
      <c r="D29" s="5" t="n">
        <v>67131827</v>
      </c>
      <c r="E29" s="5" t="n">
        <v>67032519</v>
      </c>
    </row>
    <row r="30">
      <c r="A30" s="4" t="inlineStr">
        <is>
          <t>Golf operations</t>
        </is>
      </c>
    </row>
    <row r="31">
      <c r="A31" s="3" t="inlineStr">
        <is>
          <t>Revenues</t>
        </is>
      </c>
    </row>
    <row r="32">
      <c r="A32" s="4" t="inlineStr">
        <is>
          <t>Total revenues</t>
        </is>
      </c>
      <c r="B32" s="6" t="n">
        <v>58766</v>
      </c>
      <c r="C32" s="6" t="n">
        <v>60797</v>
      </c>
      <c r="D32" s="6" t="n">
        <v>137066</v>
      </c>
      <c r="E32" s="6" t="n">
        <v>162889</v>
      </c>
    </row>
    <row r="33">
      <c r="A33" s="4" t="inlineStr">
        <is>
          <t>Food and beverages</t>
        </is>
      </c>
    </row>
    <row r="34">
      <c r="A34" s="3" t="inlineStr">
        <is>
          <t>Revenues</t>
        </is>
      </c>
    </row>
    <row r="35">
      <c r="A35" s="4" t="inlineStr">
        <is>
          <t>Total revenues</t>
        </is>
      </c>
      <c r="B35" s="6" t="n">
        <v>7699</v>
      </c>
      <c r="C35" s="6" t="n">
        <v>13885</v>
      </c>
      <c r="D35" s="6" t="n">
        <v>22634</v>
      </c>
      <c r="E35" s="6" t="n">
        <v>37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Liabilities) (Details) - USD ($) $ in Thousands</t>
        </is>
      </c>
      <c r="B1" s="2" t="inlineStr">
        <is>
          <t>Sep. 30, 2020</t>
        </is>
      </c>
      <c r="C1" s="2" t="inlineStr">
        <is>
          <t>Dec. 31, 2019</t>
        </is>
      </c>
    </row>
    <row r="2">
      <c r="A2" s="3" t="inlineStr">
        <is>
          <t>Accounting Policies [Abstract]</t>
        </is>
      </c>
    </row>
    <row r="3">
      <c r="A3" s="4" t="inlineStr">
        <is>
          <t>Service obligation intangible</t>
        </is>
      </c>
      <c r="B3" s="6" t="n">
        <v>0</v>
      </c>
      <c r="C3" s="6" t="n">
        <v>1776</v>
      </c>
    </row>
    <row r="4">
      <c r="A4" s="4" t="inlineStr">
        <is>
          <t>Miscellaneous liabilities</t>
        </is>
      </c>
      <c r="B4" s="5" t="n">
        <v>3154</v>
      </c>
      <c r="C4" s="5" t="n">
        <v>1502</v>
      </c>
    </row>
    <row r="5">
      <c r="A5" s="4" t="inlineStr">
        <is>
          <t>Other liabilities</t>
        </is>
      </c>
      <c r="B5" s="6" t="n">
        <v>3154</v>
      </c>
      <c r="C5" s="6" t="n">
        <v>3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Other Incom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loss), net</t>
        </is>
      </c>
    </row>
    <row r="4">
      <c r="A4" s="4" t="inlineStr">
        <is>
          <t>Collateral management fee income, net</t>
        </is>
      </c>
      <c r="B4" s="6" t="n">
        <v>62</v>
      </c>
      <c r="C4" s="6" t="n">
        <v>101</v>
      </c>
      <c r="D4" s="6" t="n">
        <v>199</v>
      </c>
      <c r="E4" s="6" t="n">
        <v>357</v>
      </c>
    </row>
    <row r="5">
      <c r="A5" s="4" t="inlineStr">
        <is>
          <t>Equity in earnings, net of impairment from equity method investments</t>
        </is>
      </c>
      <c r="B5" s="5" t="n">
        <v>0</v>
      </c>
      <c r="C5" s="5" t="n">
        <v>348</v>
      </c>
      <c r="D5" s="5" t="n">
        <v>-24020</v>
      </c>
      <c r="E5" s="5" t="n">
        <v>1033</v>
      </c>
    </row>
    <row r="6">
      <c r="A6" s="4" t="inlineStr">
        <is>
          <t>Gain (loss) on sale of traditional golf properties</t>
        </is>
      </c>
      <c r="B6" s="5" t="n">
        <v>-9</v>
      </c>
      <c r="C6" s="5" t="n">
        <v>7096</v>
      </c>
      <c r="D6" s="5" t="n">
        <v>-63</v>
      </c>
      <c r="E6" s="5" t="n">
        <v>11763</v>
      </c>
    </row>
    <row r="7">
      <c r="A7" s="4" t="inlineStr">
        <is>
          <t>Other (loss) income</t>
        </is>
      </c>
      <c r="B7" s="5" t="n">
        <v>-210</v>
      </c>
      <c r="C7" s="5" t="n">
        <v>-204</v>
      </c>
      <c r="D7" s="5" t="n">
        <v>-328</v>
      </c>
      <c r="E7" s="5" t="n">
        <v>-198</v>
      </c>
    </row>
    <row r="8">
      <c r="A8" s="4" t="inlineStr">
        <is>
          <t>Other income (loss), net</t>
        </is>
      </c>
      <c r="B8" s="6" t="n">
        <v>-157</v>
      </c>
      <c r="C8" s="6" t="n">
        <v>7341</v>
      </c>
      <c r="D8" s="6" t="n">
        <v>-24212</v>
      </c>
      <c r="E8" s="6" t="n">
        <v>129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66465</v>
      </c>
      <c r="C4" s="6" t="n">
        <v>74682</v>
      </c>
      <c r="D4" s="6" t="n">
        <v>159700</v>
      </c>
      <c r="E4" s="6" t="n">
        <v>200249</v>
      </c>
    </row>
    <row r="5">
      <c r="A5" s="4" t="inlineStr">
        <is>
          <t>Golf operations, ent. golf venues</t>
        </is>
      </c>
    </row>
    <row r="6">
      <c r="A6" s="3" t="inlineStr">
        <is>
          <t>Disaggregation of Revenue [Line Items]</t>
        </is>
      </c>
    </row>
    <row r="7">
      <c r="A7" s="4" t="inlineStr">
        <is>
          <t>Total revenues</t>
        </is>
      </c>
      <c r="B7" s="5" t="n">
        <v>2736</v>
      </c>
      <c r="C7" s="5" t="n">
        <v>1431</v>
      </c>
      <c r="D7" s="5" t="n">
        <v>7408</v>
      </c>
      <c r="E7" s="5" t="n">
        <v>2720</v>
      </c>
    </row>
    <row r="8">
      <c r="A8" s="4" t="inlineStr">
        <is>
          <t>Golf operations, public golf properties</t>
        </is>
      </c>
    </row>
    <row r="9">
      <c r="A9" s="3" t="inlineStr">
        <is>
          <t>Disaggregation of Revenue [Line Items]</t>
        </is>
      </c>
    </row>
    <row r="10">
      <c r="A10" s="4" t="inlineStr">
        <is>
          <t>Total revenues</t>
        </is>
      </c>
      <c r="B10" s="5" t="n">
        <v>27361</v>
      </c>
      <c r="C10" s="5" t="n">
        <v>30258</v>
      </c>
      <c r="D10" s="5" t="n">
        <v>56419</v>
      </c>
      <c r="E10" s="5" t="n">
        <v>76624</v>
      </c>
    </row>
    <row r="11">
      <c r="A11" s="4" t="inlineStr">
        <is>
          <t>Golf operations, private golf properties</t>
        </is>
      </c>
    </row>
    <row r="12">
      <c r="A12" s="3" t="inlineStr">
        <is>
          <t>Disaggregation of Revenue [Line Items]</t>
        </is>
      </c>
    </row>
    <row r="13">
      <c r="A13" s="4" t="inlineStr">
        <is>
          <t>Total revenues</t>
        </is>
      </c>
      <c r="B13" s="5" t="n">
        <v>11833</v>
      </c>
      <c r="C13" s="5" t="n">
        <v>11902</v>
      </c>
      <c r="D13" s="5" t="n">
        <v>31994</v>
      </c>
      <c r="E13" s="5" t="n">
        <v>40707</v>
      </c>
    </row>
    <row r="14">
      <c r="A14" s="4" t="inlineStr">
        <is>
          <t>Golf operations, managed golf properties</t>
        </is>
      </c>
    </row>
    <row r="15">
      <c r="A15" s="3" t="inlineStr">
        <is>
          <t>Disaggregation of Revenue [Line Items]</t>
        </is>
      </c>
    </row>
    <row r="16">
      <c r="A16" s="4" t="inlineStr">
        <is>
          <t>Total revenues</t>
        </is>
      </c>
      <c r="B16" s="5" t="n">
        <v>16836</v>
      </c>
      <c r="C16" s="5" t="n">
        <v>17206</v>
      </c>
      <c r="D16" s="5" t="n">
        <v>41245</v>
      </c>
      <c r="E16" s="5" t="n">
        <v>42838</v>
      </c>
    </row>
    <row r="17">
      <c r="A17" s="4" t="inlineStr">
        <is>
          <t>Golf operations</t>
        </is>
      </c>
    </row>
    <row r="18">
      <c r="A18" s="3" t="inlineStr">
        <is>
          <t>Disaggregation of Revenue [Line Items]</t>
        </is>
      </c>
    </row>
    <row r="19">
      <c r="A19" s="4" t="inlineStr">
        <is>
          <t>Total revenues</t>
        </is>
      </c>
      <c r="B19" s="5" t="n">
        <v>58766</v>
      </c>
      <c r="C19" s="5" t="n">
        <v>60797</v>
      </c>
      <c r="D19" s="5" t="n">
        <v>137066</v>
      </c>
      <c r="E19" s="5" t="n">
        <v>162889</v>
      </c>
    </row>
    <row r="20">
      <c r="A20" s="4" t="inlineStr">
        <is>
          <t>Food and beverage, ent. golf venues</t>
        </is>
      </c>
    </row>
    <row r="21">
      <c r="A21" s="3" t="inlineStr">
        <is>
          <t>Disaggregation of Revenue [Line Items]</t>
        </is>
      </c>
    </row>
    <row r="22">
      <c r="A22" s="4" t="inlineStr">
        <is>
          <t>Total revenues</t>
        </is>
      </c>
      <c r="B22" s="5" t="n">
        <v>3440</v>
      </c>
      <c r="C22" s="5" t="n">
        <v>2256</v>
      </c>
      <c r="D22" s="5" t="n">
        <v>10675</v>
      </c>
      <c r="E22" s="5" t="n">
        <v>4167</v>
      </c>
    </row>
    <row r="23">
      <c r="A23" s="4" t="inlineStr">
        <is>
          <t>Food and beverage, public golf properties</t>
        </is>
      </c>
    </row>
    <row r="24">
      <c r="A24" s="3" t="inlineStr">
        <is>
          <t>Disaggregation of Revenue [Line Items]</t>
        </is>
      </c>
    </row>
    <row r="25">
      <c r="A25" s="4" t="inlineStr">
        <is>
          <t>Total revenues</t>
        </is>
      </c>
      <c r="B25" s="5" t="n">
        <v>2719</v>
      </c>
      <c r="C25" s="5" t="n">
        <v>9053</v>
      </c>
      <c r="D25" s="5" t="n">
        <v>7914</v>
      </c>
      <c r="E25" s="5" t="n">
        <v>24646</v>
      </c>
    </row>
    <row r="26">
      <c r="A26" s="4" t="inlineStr">
        <is>
          <t>Food and beverage, private golf properties</t>
        </is>
      </c>
    </row>
    <row r="27">
      <c r="A27" s="3" t="inlineStr">
        <is>
          <t>Disaggregation of Revenue [Line Items]</t>
        </is>
      </c>
    </row>
    <row r="28">
      <c r="A28" s="4" t="inlineStr">
        <is>
          <t>Total revenues</t>
        </is>
      </c>
      <c r="B28" s="5" t="n">
        <v>1540</v>
      </c>
      <c r="C28" s="5" t="n">
        <v>2576</v>
      </c>
      <c r="D28" s="5" t="n">
        <v>4045</v>
      </c>
      <c r="E28" s="5" t="n">
        <v>8547</v>
      </c>
    </row>
    <row r="29">
      <c r="A29" s="4" t="inlineStr">
        <is>
          <t>Food and beverage, managed golf properties</t>
        </is>
      </c>
    </row>
    <row r="30">
      <c r="A30" s="3" t="inlineStr">
        <is>
          <t>Disaggregation of Revenue [Line Items]</t>
        </is>
      </c>
    </row>
    <row r="31">
      <c r="A31" s="4" t="inlineStr">
        <is>
          <t>Total revenues</t>
        </is>
      </c>
      <c r="B31" s="5" t="n">
        <v>0</v>
      </c>
      <c r="C31" s="5" t="n">
        <v>0</v>
      </c>
      <c r="D31" s="5" t="n">
        <v>0</v>
      </c>
      <c r="E31" s="5" t="n">
        <v>0</v>
      </c>
    </row>
    <row r="32">
      <c r="A32" s="4" t="inlineStr">
        <is>
          <t>Food and beverages</t>
        </is>
      </c>
    </row>
    <row r="33">
      <c r="A33" s="3" t="inlineStr">
        <is>
          <t>Disaggregation of Revenue [Line Items]</t>
        </is>
      </c>
    </row>
    <row r="34">
      <c r="A34" s="4" t="inlineStr">
        <is>
          <t>Total revenues</t>
        </is>
      </c>
      <c r="B34" s="5" t="n">
        <v>7699</v>
      </c>
      <c r="C34" s="5" t="n">
        <v>13885</v>
      </c>
      <c r="D34" s="5" t="n">
        <v>22634</v>
      </c>
      <c r="E34" s="5" t="n">
        <v>37360</v>
      </c>
    </row>
    <row r="35">
      <c r="A35" s="4" t="inlineStr">
        <is>
          <t>Ent. golf venues</t>
        </is>
      </c>
    </row>
    <row r="36">
      <c r="A36" s="3" t="inlineStr">
        <is>
          <t>Disaggregation of Revenue [Line Items]</t>
        </is>
      </c>
    </row>
    <row r="37">
      <c r="A37" s="4" t="inlineStr">
        <is>
          <t>Total revenues</t>
        </is>
      </c>
      <c r="B37" s="5" t="n">
        <v>6176</v>
      </c>
      <c r="C37" s="5" t="n">
        <v>3687</v>
      </c>
      <c r="D37" s="5" t="n">
        <v>18083</v>
      </c>
      <c r="E37" s="5" t="n">
        <v>6887</v>
      </c>
    </row>
    <row r="38">
      <c r="A38" s="4" t="inlineStr">
        <is>
          <t>Public golf properties</t>
        </is>
      </c>
    </row>
    <row r="39">
      <c r="A39" s="3" t="inlineStr">
        <is>
          <t>Disaggregation of Revenue [Line Items]</t>
        </is>
      </c>
    </row>
    <row r="40">
      <c r="A40" s="4" t="inlineStr">
        <is>
          <t>Total revenues</t>
        </is>
      </c>
      <c r="B40" s="5" t="n">
        <v>30080</v>
      </c>
      <c r="C40" s="5" t="n">
        <v>39311</v>
      </c>
      <c r="D40" s="5" t="n">
        <v>64333</v>
      </c>
      <c r="E40" s="5" t="n">
        <v>101270</v>
      </c>
    </row>
    <row r="41">
      <c r="A41" s="4" t="inlineStr">
        <is>
          <t>Private golf properties</t>
        </is>
      </c>
    </row>
    <row r="42">
      <c r="A42" s="3" t="inlineStr">
        <is>
          <t>Disaggregation of Revenue [Line Items]</t>
        </is>
      </c>
    </row>
    <row r="43">
      <c r="A43" s="4" t="inlineStr">
        <is>
          <t>Total revenues</t>
        </is>
      </c>
      <c r="B43" s="5" t="n">
        <v>13373</v>
      </c>
      <c r="C43" s="5" t="n">
        <v>14478</v>
      </c>
      <c r="D43" s="5" t="n">
        <v>36039</v>
      </c>
      <c r="E43" s="5" t="n">
        <v>49254</v>
      </c>
    </row>
    <row r="44">
      <c r="A44" s="4" t="inlineStr">
        <is>
          <t>Managed golf properties</t>
        </is>
      </c>
    </row>
    <row r="45">
      <c r="A45" s="3" t="inlineStr">
        <is>
          <t>Disaggregation of Revenue [Line Items]</t>
        </is>
      </c>
    </row>
    <row r="46">
      <c r="A46" s="4" t="inlineStr">
        <is>
          <t>Total revenues</t>
        </is>
      </c>
      <c r="B46" s="5" t="n">
        <v>16836</v>
      </c>
      <c r="C46" s="5" t="n">
        <v>17206</v>
      </c>
      <c r="D46" s="5" t="n">
        <v>41245</v>
      </c>
      <c r="E46" s="5" t="n">
        <v>42838</v>
      </c>
    </row>
    <row r="47">
      <c r="A47" s="4" t="inlineStr">
        <is>
          <t>Management contract reimbursements</t>
        </is>
      </c>
    </row>
    <row r="48">
      <c r="A48" s="3" t="inlineStr">
        <is>
          <t>Disaggregation of Revenue [Line Items]</t>
        </is>
      </c>
    </row>
    <row r="49">
      <c r="A49" s="4" t="inlineStr">
        <is>
          <t>Total revenues</t>
        </is>
      </c>
      <c r="B49" s="6" t="n">
        <v>15200</v>
      </c>
      <c r="C49" s="6" t="n">
        <v>15700</v>
      </c>
      <c r="D49" s="6" t="n">
        <v>37100</v>
      </c>
      <c r="E49" s="6" t="n">
        <v>38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2" customWidth="1" min="2" max="2"/>
    <col width="34" customWidth="1" min="3" max="3"/>
  </cols>
  <sheetData>
    <row r="1">
      <c r="A1" s="1" t="inlineStr">
        <is>
          <t>SEGMENT REPORTING (Narrative) (Details)</t>
        </is>
      </c>
      <c r="B1" s="2" t="inlineStr">
        <is>
          <t>2 Months Ended</t>
        </is>
      </c>
      <c r="C1" s="2" t="inlineStr">
        <is>
          <t>9 Months Ended</t>
        </is>
      </c>
    </row>
    <row r="2">
      <c r="B2" s="2" t="inlineStr">
        <is>
          <t>Jun. 30, 2020property</t>
        </is>
      </c>
      <c r="C2" s="2" t="inlineStr">
        <is>
          <t>Sep. 30, 2020segmentstateproperty</t>
        </is>
      </c>
    </row>
    <row r="3">
      <c r="A3" s="3" t="inlineStr">
        <is>
          <t>Segment Reporting Information [Line Items]</t>
        </is>
      </c>
    </row>
    <row r="4">
      <c r="A4" s="4" t="inlineStr">
        <is>
          <t>Number of reportable segments | segment</t>
        </is>
      </c>
      <c r="C4" s="5" t="n">
        <v>3</v>
      </c>
    </row>
    <row r="5">
      <c r="A5" s="4" t="inlineStr">
        <is>
          <t>Entertainment Golf</t>
        </is>
      </c>
    </row>
    <row r="6">
      <c r="A6" s="3" t="inlineStr">
        <is>
          <t>Segment Reporting Information [Line Items]</t>
        </is>
      </c>
    </row>
    <row r="7">
      <c r="A7" s="4" t="inlineStr">
        <is>
          <t>Number of opened venues</t>
        </is>
      </c>
      <c r="B7" s="5" t="n">
        <v>3</v>
      </c>
    </row>
    <row r="8">
      <c r="A8" s="4" t="inlineStr">
        <is>
          <t>Number of golf properties</t>
        </is>
      </c>
      <c r="C8" s="5" t="n">
        <v>4</v>
      </c>
    </row>
    <row r="9">
      <c r="A9" s="4" t="inlineStr">
        <is>
          <t>Number of states in which properties owned | state</t>
        </is>
      </c>
      <c r="C9" s="5" t="n">
        <v>3</v>
      </c>
    </row>
    <row r="10">
      <c r="A10" s="4" t="inlineStr">
        <is>
          <t>Traditional Golf</t>
        </is>
      </c>
    </row>
    <row r="11">
      <c r="A11" s="3" t="inlineStr">
        <is>
          <t>Segment Reporting Information [Line Items]</t>
        </is>
      </c>
    </row>
    <row r="12">
      <c r="A12" s="4" t="inlineStr">
        <is>
          <t>Number of states in which properties owned | state</t>
        </is>
      </c>
      <c r="C12" s="5" t="n">
        <v>9</v>
      </c>
    </row>
    <row r="13">
      <c r="A13" s="4" t="inlineStr">
        <is>
          <t>Traditional Golf | Operating Segments</t>
        </is>
      </c>
    </row>
    <row r="14">
      <c r="A14" s="3" t="inlineStr">
        <is>
          <t>Segment Reporting Information [Line Items]</t>
        </is>
      </c>
    </row>
    <row r="15">
      <c r="A15" s="4" t="inlineStr">
        <is>
          <t>Number of golf properties</t>
        </is>
      </c>
      <c r="C15" s="5" t="n">
        <v>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Segment Reporting)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Revenues</t>
        </is>
      </c>
    </row>
    <row r="4">
      <c r="A4" s="4" t="inlineStr">
        <is>
          <t>Total revenues</t>
        </is>
      </c>
      <c r="B4" s="6" t="n">
        <v>66465000</v>
      </c>
      <c r="E4" s="6" t="n">
        <v>74682000</v>
      </c>
      <c r="H4" s="6" t="n">
        <v>159700000</v>
      </c>
      <c r="I4" s="6" t="n">
        <v>200249000</v>
      </c>
    </row>
    <row r="5">
      <c r="A5" s="3" t="inlineStr">
        <is>
          <t>Operating costs</t>
        </is>
      </c>
    </row>
    <row r="6">
      <c r="A6" s="4" t="inlineStr">
        <is>
          <t>Operating expenses</t>
        </is>
      </c>
      <c r="B6" s="5" t="n">
        <v>54993000</v>
      </c>
      <c r="E6" s="5" t="n">
        <v>63454000</v>
      </c>
      <c r="H6" s="5" t="n">
        <v>142584000</v>
      </c>
      <c r="I6" s="5" t="n">
        <v>169897000</v>
      </c>
    </row>
    <row r="7">
      <c r="A7" s="4" t="inlineStr">
        <is>
          <t>Cost of sales - food and beverages</t>
        </is>
      </c>
      <c r="B7" s="5" t="n">
        <v>2170000</v>
      </c>
      <c r="E7" s="5" t="n">
        <v>3856000</v>
      </c>
      <c r="H7" s="5" t="n">
        <v>6654000</v>
      </c>
      <c r="I7" s="5" t="n">
        <v>10458000</v>
      </c>
    </row>
    <row r="8">
      <c r="A8" s="4" t="inlineStr">
        <is>
          <t>General and administrative expense</t>
        </is>
      </c>
      <c r="B8" s="5" t="n">
        <v>6815000</v>
      </c>
      <c r="E8" s="5" t="n">
        <v>10400000</v>
      </c>
      <c r="H8" s="5" t="n">
        <v>20987000</v>
      </c>
      <c r="I8" s="5" t="n">
        <v>34039000</v>
      </c>
    </row>
    <row r="9">
      <c r="A9" s="4" t="inlineStr">
        <is>
          <t>General and administrative expense - acquisition and transaction expenses</t>
        </is>
      </c>
      <c r="B9" s="5" t="n">
        <v>1101000</v>
      </c>
      <c r="E9" s="5" t="n">
        <v>2355000</v>
      </c>
      <c r="H9" s="5" t="n">
        <v>3115000</v>
      </c>
      <c r="I9" s="5" t="n">
        <v>3942000</v>
      </c>
    </row>
    <row r="10">
      <c r="A10" s="4" t="inlineStr">
        <is>
          <t>Depreciation and amortization</t>
        </is>
      </c>
      <c r="B10" s="5" t="n">
        <v>6853000</v>
      </c>
      <c r="E10" s="5" t="n">
        <v>5723000</v>
      </c>
      <c r="H10" s="5" t="n">
        <v>20329000</v>
      </c>
      <c r="I10" s="5" t="n">
        <v>15769000</v>
      </c>
    </row>
    <row r="11">
      <c r="A11" s="4" t="inlineStr">
        <is>
          <t>Pre-opening costs</t>
        </is>
      </c>
      <c r="B11" s="5" t="n">
        <v>227000</v>
      </c>
      <c r="E11" s="5" t="n">
        <v>4350000</v>
      </c>
      <c r="H11" s="5" t="n">
        <v>1049000</v>
      </c>
      <c r="I11" s="5" t="n">
        <v>7229000</v>
      </c>
    </row>
    <row r="12">
      <c r="A12" s="4" t="inlineStr">
        <is>
          <t>(Gain) Loss on lease terminations and impairment</t>
        </is>
      </c>
      <c r="B12" s="5" t="n">
        <v>302000</v>
      </c>
      <c r="E12" s="5" t="n">
        <v>1872000</v>
      </c>
      <c r="H12" s="5" t="n">
        <v>-2031000</v>
      </c>
      <c r="I12" s="5" t="n">
        <v>6077000</v>
      </c>
    </row>
    <row r="13">
      <c r="A13" s="4" t="inlineStr">
        <is>
          <t>Realized and unrealized gain (loss) on investments</t>
        </is>
      </c>
      <c r="B13" s="5" t="n">
        <v>0</v>
      </c>
      <c r="H13" s="5" t="n">
        <v>0</v>
      </c>
      <c r="I13" s="5" t="n">
        <v>0</v>
      </c>
    </row>
    <row r="14">
      <c r="A14" s="4" t="inlineStr">
        <is>
          <t>Total operating costs</t>
        </is>
      </c>
      <c r="B14" s="5" t="n">
        <v>72461000</v>
      </c>
      <c r="E14" s="5" t="n">
        <v>92010000</v>
      </c>
      <c r="H14" s="5" t="n">
        <v>192687000</v>
      </c>
      <c r="I14" s="5" t="n">
        <v>247411000</v>
      </c>
    </row>
    <row r="15">
      <c r="A15" s="4" t="inlineStr">
        <is>
          <t>Operating loss</t>
        </is>
      </c>
      <c r="B15" s="5" t="n">
        <v>-5996000</v>
      </c>
      <c r="E15" s="5" t="n">
        <v>-17328000</v>
      </c>
      <c r="H15" s="5" t="n">
        <v>-32987000</v>
      </c>
      <c r="I15" s="5" t="n">
        <v>-47162000</v>
      </c>
    </row>
    <row r="16">
      <c r="A16" s="3" t="inlineStr">
        <is>
          <t>Other income (expenses)</t>
        </is>
      </c>
    </row>
    <row r="17">
      <c r="A17" s="4" t="inlineStr">
        <is>
          <t>Interest and investment income</t>
        </is>
      </c>
      <c r="B17" s="5" t="n">
        <v>135000</v>
      </c>
      <c r="E17" s="5" t="n">
        <v>191000</v>
      </c>
      <c r="H17" s="5" t="n">
        <v>400000</v>
      </c>
      <c r="I17" s="5" t="n">
        <v>799000</v>
      </c>
    </row>
    <row r="18">
      <c r="A18" s="4" t="inlineStr">
        <is>
          <t>Interest expense</t>
        </is>
      </c>
      <c r="B18" s="5" t="n">
        <v>-2897000</v>
      </c>
      <c r="E18" s="5" t="n">
        <v>-2790000</v>
      </c>
      <c r="H18" s="5" t="n">
        <v>-8311000</v>
      </c>
      <c r="I18" s="5" t="n">
        <v>-8241000</v>
      </c>
    </row>
    <row r="19">
      <c r="A19" s="4" t="inlineStr">
        <is>
          <t>Capitalized interest</t>
        </is>
      </c>
      <c r="B19" s="5" t="n">
        <v>1000</v>
      </c>
      <c r="E19" s="5" t="n">
        <v>729000</v>
      </c>
      <c r="H19" s="5" t="n">
        <v>79000</v>
      </c>
      <c r="I19" s="5" t="n">
        <v>2233000</v>
      </c>
    </row>
    <row r="20">
      <c r="A20" s="4" t="inlineStr">
        <is>
          <t>Other income (loss), net</t>
        </is>
      </c>
      <c r="B20" s="5" t="n">
        <v>-157000</v>
      </c>
      <c r="E20" s="5" t="n">
        <v>7341000</v>
      </c>
      <c r="H20" s="5" t="n">
        <v>-24212000</v>
      </c>
      <c r="I20" s="5" t="n">
        <v>12955000</v>
      </c>
    </row>
    <row r="21">
      <c r="A21" s="4" t="inlineStr">
        <is>
          <t>Total other income (expenses)</t>
        </is>
      </c>
      <c r="B21" s="5" t="n">
        <v>-2918000</v>
      </c>
      <c r="E21" s="5" t="n">
        <v>5471000</v>
      </c>
      <c r="H21" s="5" t="n">
        <v>-32044000</v>
      </c>
      <c r="I21" s="5" t="n">
        <v>7746000</v>
      </c>
    </row>
    <row r="22">
      <c r="A22" s="4" t="inlineStr">
        <is>
          <t>Income tax expense</t>
        </is>
      </c>
      <c r="B22" s="5" t="n">
        <v>498000</v>
      </c>
      <c r="E22" s="5" t="n">
        <v>162000</v>
      </c>
      <c r="H22" s="5" t="n">
        <v>1269000</v>
      </c>
      <c r="I22" s="5" t="n">
        <v>162000</v>
      </c>
    </row>
    <row r="23">
      <c r="A23" s="4" t="inlineStr">
        <is>
          <t>Net loss</t>
        </is>
      </c>
      <c r="B23" s="5" t="n">
        <v>-9412000</v>
      </c>
      <c r="C23" s="6" t="n">
        <v>-39526000</v>
      </c>
      <c r="D23" s="6" t="n">
        <v>-17362000</v>
      </c>
      <c r="E23" s="5" t="n">
        <v>-12019000</v>
      </c>
      <c r="F23" s="6" t="n">
        <v>-12959000</v>
      </c>
      <c r="G23" s="6" t="n">
        <v>-14600000</v>
      </c>
      <c r="H23" s="5" t="n">
        <v>-66300000</v>
      </c>
      <c r="I23" s="5" t="n">
        <v>-39578000</v>
      </c>
    </row>
    <row r="24">
      <c r="A24" s="4" t="inlineStr">
        <is>
          <t>Preferred dividends</t>
        </is>
      </c>
      <c r="B24" s="5" t="n">
        <v>-1395000</v>
      </c>
      <c r="E24" s="5" t="n">
        <v>-1395000</v>
      </c>
      <c r="H24" s="5" t="n">
        <v>-4185000</v>
      </c>
      <c r="I24" s="5" t="n">
        <v>-4185000</v>
      </c>
    </row>
    <row r="25">
      <c r="A25" s="4" t="inlineStr">
        <is>
          <t>Loss applicable to common stockholders</t>
        </is>
      </c>
      <c r="B25" s="5" t="n">
        <v>-10807000</v>
      </c>
      <c r="E25" s="5" t="n">
        <v>-13414000</v>
      </c>
      <c r="H25" s="5" t="n">
        <v>-70485000</v>
      </c>
      <c r="I25" s="5" t="n">
        <v>-43763000</v>
      </c>
    </row>
    <row r="26">
      <c r="A26" s="4" t="inlineStr">
        <is>
          <t>Total assets</t>
        </is>
      </c>
      <c r="B26" s="5" t="n">
        <v>449489000</v>
      </c>
      <c r="H26" s="5" t="n">
        <v>449489000</v>
      </c>
      <c r="J26" s="6" t="n">
        <v>515991000</v>
      </c>
    </row>
    <row r="27">
      <c r="A27" s="4" t="inlineStr">
        <is>
          <t>Total liabilities</t>
        </is>
      </c>
      <c r="B27" s="5" t="n">
        <v>449864000</v>
      </c>
      <c r="H27" s="5" t="n">
        <v>449864000</v>
      </c>
      <c r="J27" s="5" t="n">
        <v>450416000</v>
      </c>
    </row>
    <row r="28">
      <c r="A28" s="4" t="inlineStr">
        <is>
          <t>Preferred stock</t>
        </is>
      </c>
      <c r="B28" s="5" t="n">
        <v>61583000</v>
      </c>
      <c r="H28" s="5" t="n">
        <v>61583000</v>
      </c>
      <c r="J28" s="5" t="n">
        <v>61583000</v>
      </c>
    </row>
    <row r="29">
      <c r="A29" s="4" t="inlineStr">
        <is>
          <t>Equity</t>
        </is>
      </c>
      <c r="B29" s="5" t="n">
        <v>-61958000</v>
      </c>
      <c r="H29" s="5" t="n">
        <v>-61958000</v>
      </c>
    </row>
    <row r="30">
      <c r="A30" s="4" t="inlineStr">
        <is>
          <t>Additions to property and equipment (including finance leases) during the nine months ended September 30, 2020</t>
        </is>
      </c>
      <c r="H30" s="5" t="n">
        <v>9505000</v>
      </c>
    </row>
    <row r="31">
      <c r="A31" s="4" t="inlineStr">
        <is>
          <t>Severance expenses</t>
        </is>
      </c>
      <c r="B31" s="5" t="n">
        <v>400000</v>
      </c>
      <c r="E31" s="5" t="n">
        <v>500000</v>
      </c>
      <c r="H31" s="5" t="n">
        <v>1100000</v>
      </c>
      <c r="I31" s="5" t="n">
        <v>1600000</v>
      </c>
    </row>
    <row r="32">
      <c r="A32" s="4" t="inlineStr">
        <is>
          <t>Equity method investment</t>
        </is>
      </c>
      <c r="B32" s="5" t="n">
        <v>0</v>
      </c>
      <c r="H32" s="5" t="n">
        <v>0</v>
      </c>
      <c r="J32" s="6" t="n">
        <v>24020000</v>
      </c>
    </row>
    <row r="33">
      <c r="A33" s="4" t="inlineStr">
        <is>
          <t>Golf operations</t>
        </is>
      </c>
    </row>
    <row r="34">
      <c r="A34" s="3" t="inlineStr">
        <is>
          <t>Revenues</t>
        </is>
      </c>
    </row>
    <row r="35">
      <c r="A35" s="4" t="inlineStr">
        <is>
          <t>Total revenues</t>
        </is>
      </c>
      <c r="B35" s="5" t="n">
        <v>58766000</v>
      </c>
      <c r="E35" s="5" t="n">
        <v>60797000</v>
      </c>
      <c r="H35" s="5" t="n">
        <v>137066000</v>
      </c>
      <c r="I35" s="5" t="n">
        <v>162889000</v>
      </c>
    </row>
    <row r="36">
      <c r="A36" s="4" t="inlineStr">
        <is>
          <t>Food and beverages</t>
        </is>
      </c>
    </row>
    <row r="37">
      <c r="A37" s="3" t="inlineStr">
        <is>
          <t>Revenues</t>
        </is>
      </c>
    </row>
    <row r="38">
      <c r="A38" s="4" t="inlineStr">
        <is>
          <t>Total revenues</t>
        </is>
      </c>
      <c r="B38" s="5" t="n">
        <v>7699000</v>
      </c>
      <c r="E38" s="5" t="n">
        <v>13885000</v>
      </c>
      <c r="H38" s="5" t="n">
        <v>22634000</v>
      </c>
      <c r="I38" s="5" t="n">
        <v>37360000</v>
      </c>
    </row>
    <row r="39">
      <c r="A39" s="4" t="inlineStr">
        <is>
          <t>Entertainment Golf</t>
        </is>
      </c>
    </row>
    <row r="40">
      <c r="A40" s="3" t="inlineStr">
        <is>
          <t>Other income (expenses)</t>
        </is>
      </c>
    </row>
    <row r="41">
      <c r="A41" s="4" t="inlineStr">
        <is>
          <t>Accretion of membership deposit liabilities</t>
        </is>
      </c>
      <c r="B41" s="5" t="n">
        <v>2300000</v>
      </c>
      <c r="E41" s="5" t="n">
        <v>1800000</v>
      </c>
      <c r="H41" s="5" t="n">
        <v>6100000</v>
      </c>
      <c r="I41" s="5" t="n">
        <v>5400000</v>
      </c>
    </row>
    <row r="42">
      <c r="A42" s="4" t="inlineStr">
        <is>
          <t>Entertainment Golf | Operating Segments</t>
        </is>
      </c>
    </row>
    <row r="43">
      <c r="A43" s="3" t="inlineStr">
        <is>
          <t>Revenues</t>
        </is>
      </c>
    </row>
    <row r="44">
      <c r="A44" s="4" t="inlineStr">
        <is>
          <t>Total revenues</t>
        </is>
      </c>
      <c r="B44" s="5" t="n">
        <v>6176000</v>
      </c>
      <c r="E44" s="5" t="n">
        <v>3687000</v>
      </c>
      <c r="H44" s="5" t="n">
        <v>18083000</v>
      </c>
      <c r="I44" s="5" t="n">
        <v>6887000</v>
      </c>
    </row>
    <row r="45">
      <c r="A45" s="3" t="inlineStr">
        <is>
          <t>Operating costs</t>
        </is>
      </c>
    </row>
    <row r="46">
      <c r="A46" s="4" t="inlineStr">
        <is>
          <t>Operating expenses</t>
        </is>
      </c>
      <c r="B46" s="5" t="n">
        <v>4240000</v>
      </c>
      <c r="E46" s="5" t="n">
        <v>3202000</v>
      </c>
      <c r="H46" s="5" t="n">
        <v>15041000</v>
      </c>
      <c r="I46" s="5" t="n">
        <v>6807000</v>
      </c>
    </row>
    <row r="47">
      <c r="A47" s="4" t="inlineStr">
        <is>
          <t>Cost of sales - food and beverages</t>
        </is>
      </c>
      <c r="B47" s="5" t="n">
        <v>843000</v>
      </c>
      <c r="E47" s="5" t="n">
        <v>604000</v>
      </c>
      <c r="H47" s="5" t="n">
        <v>2747000</v>
      </c>
      <c r="I47" s="5" t="n">
        <v>1106000</v>
      </c>
    </row>
    <row r="48">
      <c r="A48" s="4" t="inlineStr">
        <is>
          <t>General and administrative expense</t>
        </is>
      </c>
      <c r="B48" s="5" t="n">
        <v>1749000</v>
      </c>
      <c r="E48" s="5" t="n">
        <v>3433000</v>
      </c>
      <c r="H48" s="5" t="n">
        <v>6278000</v>
      </c>
      <c r="I48" s="5" t="n">
        <v>10349000</v>
      </c>
    </row>
    <row r="49">
      <c r="A49" s="4" t="inlineStr">
        <is>
          <t>General and administrative expense - acquisition and transaction expenses</t>
        </is>
      </c>
      <c r="B49" s="5" t="n">
        <v>996000</v>
      </c>
      <c r="E49" s="5" t="n">
        <v>2117000</v>
      </c>
      <c r="H49" s="5" t="n">
        <v>1861000</v>
      </c>
      <c r="I49" s="5" t="n">
        <v>3094000</v>
      </c>
    </row>
    <row r="50">
      <c r="A50" s="4" t="inlineStr">
        <is>
          <t>Depreciation and amortization</t>
        </is>
      </c>
      <c r="B50" s="5" t="n">
        <v>2991000</v>
      </c>
      <c r="E50" s="5" t="n">
        <v>1450000</v>
      </c>
      <c r="H50" s="5" t="n">
        <v>9012000</v>
      </c>
      <c r="I50" s="5" t="n">
        <v>3119000</v>
      </c>
    </row>
    <row r="51">
      <c r="A51" s="4" t="inlineStr">
        <is>
          <t>Pre-opening costs</t>
        </is>
      </c>
      <c r="B51" s="5" t="n">
        <v>227000</v>
      </c>
      <c r="E51" s="5" t="n">
        <v>4350000</v>
      </c>
      <c r="H51" s="5" t="n">
        <v>1049000</v>
      </c>
      <c r="I51" s="5" t="n">
        <v>7229000</v>
      </c>
    </row>
    <row r="52">
      <c r="A52" s="4" t="inlineStr">
        <is>
          <t>(Gain) Loss on lease terminations and impairment</t>
        </is>
      </c>
      <c r="B52" s="5" t="n">
        <v>16000</v>
      </c>
      <c r="E52" s="5" t="n">
        <v>1152000</v>
      </c>
      <c r="H52" s="5" t="n">
        <v>16000</v>
      </c>
      <c r="I52" s="5" t="n">
        <v>1270000</v>
      </c>
    </row>
    <row r="53">
      <c r="A53" s="4" t="inlineStr">
        <is>
          <t>Realized and unrealized gain (loss) on investments</t>
        </is>
      </c>
      <c r="B53" s="5" t="n">
        <v>0</v>
      </c>
      <c r="H53" s="5" t="n">
        <v>0</v>
      </c>
      <c r="I53" s="5" t="n">
        <v>0</v>
      </c>
    </row>
    <row r="54">
      <c r="A54" s="4" t="inlineStr">
        <is>
          <t>Total operating costs</t>
        </is>
      </c>
      <c r="B54" s="5" t="n">
        <v>11062000</v>
      </c>
      <c r="E54" s="5" t="n">
        <v>16308000</v>
      </c>
      <c r="H54" s="5" t="n">
        <v>36004000</v>
      </c>
      <c r="I54" s="5" t="n">
        <v>32974000</v>
      </c>
    </row>
    <row r="55">
      <c r="A55" s="4" t="inlineStr">
        <is>
          <t>Operating loss</t>
        </is>
      </c>
      <c r="B55" s="5" t="n">
        <v>-4886000</v>
      </c>
      <c r="E55" s="5" t="n">
        <v>-12621000</v>
      </c>
      <c r="H55" s="5" t="n">
        <v>-17921000</v>
      </c>
      <c r="I55" s="5" t="n">
        <v>-26087000</v>
      </c>
    </row>
    <row r="56">
      <c r="A56" s="3" t="inlineStr">
        <is>
          <t>Other income (expenses)</t>
        </is>
      </c>
    </row>
    <row r="57">
      <c r="A57" s="4" t="inlineStr">
        <is>
          <t>Interest and investment income</t>
        </is>
      </c>
      <c r="B57" s="5" t="n">
        <v>0</v>
      </c>
      <c r="E57" s="5" t="n">
        <v>64000</v>
      </c>
      <c r="H57" s="5" t="n">
        <v>1000</v>
      </c>
      <c r="I57" s="5" t="n">
        <v>311000</v>
      </c>
    </row>
    <row r="58">
      <c r="A58" s="4" t="inlineStr">
        <is>
          <t>Interest expense</t>
        </is>
      </c>
      <c r="B58" s="5" t="n">
        <v>-94000</v>
      </c>
      <c r="E58" s="5" t="n">
        <v>-103000</v>
      </c>
      <c r="H58" s="5" t="n">
        <v>-301000</v>
      </c>
      <c r="I58" s="5" t="n">
        <v>-245000</v>
      </c>
    </row>
    <row r="59">
      <c r="A59" s="4" t="inlineStr">
        <is>
          <t>Capitalized interest</t>
        </is>
      </c>
      <c r="B59" s="5" t="n">
        <v>0</v>
      </c>
      <c r="E59" s="5" t="n">
        <v>0</v>
      </c>
      <c r="H59" s="5" t="n">
        <v>0</v>
      </c>
      <c r="I59" s="5" t="n">
        <v>0</v>
      </c>
    </row>
    <row r="60">
      <c r="A60" s="4" t="inlineStr">
        <is>
          <t>Other income (loss), net</t>
        </is>
      </c>
      <c r="B60" s="5" t="n">
        <v>0</v>
      </c>
      <c r="E60" s="5" t="n">
        <v>0</v>
      </c>
      <c r="H60" s="5" t="n">
        <v>0</v>
      </c>
      <c r="I60" s="5" t="n">
        <v>-7000</v>
      </c>
    </row>
    <row r="61">
      <c r="A61" s="4" t="inlineStr">
        <is>
          <t>Total other income (expenses)</t>
        </is>
      </c>
      <c r="B61" s="5" t="n">
        <v>-94000</v>
      </c>
      <c r="E61" s="5" t="n">
        <v>-39000</v>
      </c>
      <c r="H61" s="5" t="n">
        <v>-300000</v>
      </c>
      <c r="I61" s="5" t="n">
        <v>59000</v>
      </c>
    </row>
    <row r="62">
      <c r="A62" s="4" t="inlineStr">
        <is>
          <t>Income tax expense</t>
        </is>
      </c>
      <c r="B62" s="5" t="n">
        <v>1000</v>
      </c>
      <c r="E62" s="5" t="n">
        <v>0</v>
      </c>
      <c r="H62" s="5" t="n">
        <v>1000</v>
      </c>
      <c r="I62" s="5" t="n">
        <v>0</v>
      </c>
    </row>
    <row r="63">
      <c r="A63" s="4" t="inlineStr">
        <is>
          <t>Net loss</t>
        </is>
      </c>
      <c r="B63" s="5" t="n">
        <v>-4981000</v>
      </c>
      <c r="E63" s="5" t="n">
        <v>-12660000</v>
      </c>
      <c r="H63" s="5" t="n">
        <v>-18222000</v>
      </c>
      <c r="I63" s="5" t="n">
        <v>-26028000</v>
      </c>
    </row>
    <row r="64">
      <c r="A64" s="4" t="inlineStr">
        <is>
          <t>Preferred dividends</t>
        </is>
      </c>
      <c r="B64" s="5" t="n">
        <v>0</v>
      </c>
      <c r="E64" s="5" t="n">
        <v>0</v>
      </c>
      <c r="H64" s="5" t="n">
        <v>0</v>
      </c>
      <c r="I64" s="5" t="n">
        <v>0</v>
      </c>
    </row>
    <row r="65">
      <c r="A65" s="4" t="inlineStr">
        <is>
          <t>Loss applicable to common stockholders</t>
        </is>
      </c>
      <c r="B65" s="5" t="n">
        <v>-4981000</v>
      </c>
      <c r="E65" s="5" t="n">
        <v>-12660000</v>
      </c>
      <c r="H65" s="5" t="n">
        <v>-18222000</v>
      </c>
      <c r="I65" s="5" t="n">
        <v>-26028000</v>
      </c>
    </row>
    <row r="66">
      <c r="A66" s="4" t="inlineStr">
        <is>
          <t>Total assets</t>
        </is>
      </c>
      <c r="B66" s="5" t="n">
        <v>152062000</v>
      </c>
      <c r="H66" s="5" t="n">
        <v>152062000</v>
      </c>
    </row>
    <row r="67">
      <c r="A67" s="4" t="inlineStr">
        <is>
          <t>Total liabilities</t>
        </is>
      </c>
      <c r="B67" s="5" t="n">
        <v>40340000</v>
      </c>
      <c r="H67" s="5" t="n">
        <v>40340000</v>
      </c>
    </row>
    <row r="68">
      <c r="A68" s="4" t="inlineStr">
        <is>
          <t>Preferred stock</t>
        </is>
      </c>
      <c r="B68" s="5" t="n">
        <v>0</v>
      </c>
      <c r="H68" s="5" t="n">
        <v>0</v>
      </c>
    </row>
    <row r="69">
      <c r="A69" s="4" t="inlineStr">
        <is>
          <t>Equity</t>
        </is>
      </c>
      <c r="B69" s="5" t="n">
        <v>111722000</v>
      </c>
      <c r="H69" s="5" t="n">
        <v>111722000</v>
      </c>
    </row>
    <row r="70">
      <c r="A70" s="4" t="inlineStr">
        <is>
          <t>Additions to property and equipment (including finance leases) during the nine months ended September 30, 2020</t>
        </is>
      </c>
      <c r="H70" s="5" t="n">
        <v>5506000</v>
      </c>
    </row>
    <row r="71">
      <c r="A71" s="4" t="inlineStr">
        <is>
          <t>Entertainment Golf | Operating Segments | Golf operations</t>
        </is>
      </c>
    </row>
    <row r="72">
      <c r="A72" s="3" t="inlineStr">
        <is>
          <t>Revenues</t>
        </is>
      </c>
    </row>
    <row r="73">
      <c r="A73" s="4" t="inlineStr">
        <is>
          <t>Total revenues</t>
        </is>
      </c>
      <c r="B73" s="5" t="n">
        <v>2736000</v>
      </c>
      <c r="E73" s="5" t="n">
        <v>1431000</v>
      </c>
      <c r="H73" s="5" t="n">
        <v>7408000</v>
      </c>
      <c r="I73" s="5" t="n">
        <v>2720000</v>
      </c>
    </row>
    <row r="74">
      <c r="A74" s="4" t="inlineStr">
        <is>
          <t>Entertainment Golf | Operating Segments | Food and beverages</t>
        </is>
      </c>
    </row>
    <row r="75">
      <c r="A75" s="3" t="inlineStr">
        <is>
          <t>Revenues</t>
        </is>
      </c>
    </row>
    <row r="76">
      <c r="A76" s="4" t="inlineStr">
        <is>
          <t>Total revenues</t>
        </is>
      </c>
      <c r="B76" s="5" t="n">
        <v>3440000</v>
      </c>
      <c r="E76" s="5" t="n">
        <v>2256000</v>
      </c>
      <c r="H76" s="5" t="n">
        <v>10675000</v>
      </c>
      <c r="I76" s="5" t="n">
        <v>4167000</v>
      </c>
    </row>
    <row r="77">
      <c r="A77" s="4" t="inlineStr">
        <is>
          <t>Traditional Golf | Operating Segments</t>
        </is>
      </c>
    </row>
    <row r="78">
      <c r="A78" s="3" t="inlineStr">
        <is>
          <t>Revenues</t>
        </is>
      </c>
    </row>
    <row r="79">
      <c r="A79" s="4" t="inlineStr">
        <is>
          <t>Total revenues</t>
        </is>
      </c>
      <c r="B79" s="5" t="n">
        <v>60289000</v>
      </c>
      <c r="E79" s="5" t="n">
        <v>70995000</v>
      </c>
      <c r="H79" s="5" t="n">
        <v>141617000</v>
      </c>
      <c r="I79" s="5" t="n">
        <v>193362000</v>
      </c>
    </row>
    <row r="80">
      <c r="A80" s="3" t="inlineStr">
        <is>
          <t>Operating costs</t>
        </is>
      </c>
    </row>
    <row r="81">
      <c r="A81" s="4" t="inlineStr">
        <is>
          <t>Operating expenses</t>
        </is>
      </c>
      <c r="B81" s="5" t="n">
        <v>50753000</v>
      </c>
      <c r="E81" s="5" t="n">
        <v>60252000</v>
      </c>
      <c r="H81" s="5" t="n">
        <v>127543000</v>
      </c>
      <c r="I81" s="5" t="n">
        <v>163090000</v>
      </c>
    </row>
    <row r="82">
      <c r="A82" s="4" t="inlineStr">
        <is>
          <t>Cost of sales - food and beverages</t>
        </is>
      </c>
      <c r="B82" s="5" t="n">
        <v>1327000</v>
      </c>
      <c r="E82" s="5" t="n">
        <v>3252000</v>
      </c>
      <c r="H82" s="5" t="n">
        <v>3907000</v>
      </c>
      <c r="I82" s="5" t="n">
        <v>9352000</v>
      </c>
    </row>
    <row r="83">
      <c r="A83" s="4" t="inlineStr">
        <is>
          <t>General and administrative expense</t>
        </is>
      </c>
      <c r="B83" s="5" t="n">
        <v>2810000</v>
      </c>
      <c r="E83" s="5" t="n">
        <v>4500000</v>
      </c>
      <c r="H83" s="5" t="n">
        <v>8092000</v>
      </c>
      <c r="I83" s="5" t="n">
        <v>12713000</v>
      </c>
    </row>
    <row r="84">
      <c r="A84" s="4" t="inlineStr">
        <is>
          <t>General and administrative expense - acquisition and transaction expenses</t>
        </is>
      </c>
      <c r="B84" s="5" t="n">
        <v>41000</v>
      </c>
      <c r="E84" s="5" t="n">
        <v>207000</v>
      </c>
      <c r="H84" s="5" t="n">
        <v>196000</v>
      </c>
      <c r="I84" s="5" t="n">
        <v>539000</v>
      </c>
    </row>
    <row r="85">
      <c r="A85" s="4" t="inlineStr">
        <is>
          <t>Depreciation and amortization</t>
        </is>
      </c>
      <c r="B85" s="5" t="n">
        <v>3789000</v>
      </c>
      <c r="E85" s="5" t="n">
        <v>4192000</v>
      </c>
      <c r="H85" s="5" t="n">
        <v>11100000</v>
      </c>
      <c r="I85" s="5" t="n">
        <v>12528000</v>
      </c>
    </row>
    <row r="86">
      <c r="A86" s="4" t="inlineStr">
        <is>
          <t>Pre-opening costs</t>
        </is>
      </c>
      <c r="B86" s="5" t="n">
        <v>0</v>
      </c>
      <c r="E86" s="5" t="n">
        <v>0</v>
      </c>
      <c r="H86" s="5" t="n">
        <v>0</v>
      </c>
      <c r="I86" s="5" t="n">
        <v>0</v>
      </c>
    </row>
    <row r="87">
      <c r="A87" s="4" t="inlineStr">
        <is>
          <t>(Gain) Loss on lease terminations and impairment</t>
        </is>
      </c>
      <c r="B87" s="5" t="n">
        <v>286000</v>
      </c>
      <c r="E87" s="5" t="n">
        <v>720000</v>
      </c>
      <c r="H87" s="5" t="n">
        <v>-2047000</v>
      </c>
      <c r="I87" s="5" t="n">
        <v>4807000</v>
      </c>
    </row>
    <row r="88">
      <c r="A88" s="4" t="inlineStr">
        <is>
          <t>Realized and unrealized gain (loss) on investments</t>
        </is>
      </c>
      <c r="B88" s="5" t="n">
        <v>0</v>
      </c>
      <c r="H88" s="5" t="n">
        <v>0</v>
      </c>
      <c r="I88" s="5" t="n">
        <v>0</v>
      </c>
    </row>
    <row r="89">
      <c r="A89" s="4" t="inlineStr">
        <is>
          <t>Total operating costs</t>
        </is>
      </c>
      <c r="B89" s="5" t="n">
        <v>59006000</v>
      </c>
      <c r="E89" s="5" t="n">
        <v>73123000</v>
      </c>
      <c r="H89" s="5" t="n">
        <v>148791000</v>
      </c>
      <c r="I89" s="5" t="n">
        <v>203029000</v>
      </c>
    </row>
    <row r="90">
      <c r="A90" s="4" t="inlineStr">
        <is>
          <t>Operating loss</t>
        </is>
      </c>
      <c r="B90" s="5" t="n">
        <v>1283000</v>
      </c>
      <c r="E90" s="5" t="n">
        <v>-2128000</v>
      </c>
      <c r="H90" s="5" t="n">
        <v>-7174000</v>
      </c>
      <c r="I90" s="5" t="n">
        <v>-9667000</v>
      </c>
    </row>
    <row r="91">
      <c r="A91" s="3" t="inlineStr">
        <is>
          <t>Other income (expenses)</t>
        </is>
      </c>
    </row>
    <row r="92">
      <c r="A92" s="4" t="inlineStr">
        <is>
          <t>Interest and investment income</t>
        </is>
      </c>
      <c r="B92" s="5" t="n">
        <v>18000</v>
      </c>
      <c r="E92" s="5" t="n">
        <v>24000</v>
      </c>
      <c r="H92" s="5" t="n">
        <v>56000</v>
      </c>
      <c r="I92" s="5" t="n">
        <v>84000</v>
      </c>
    </row>
    <row r="93">
      <c r="A93" s="4" t="inlineStr">
        <is>
          <t>Interest expense</t>
        </is>
      </c>
      <c r="B93" s="5" t="n">
        <v>-2446000</v>
      </c>
      <c r="E93" s="5" t="n">
        <v>-2088000</v>
      </c>
      <c r="H93" s="5" t="n">
        <v>-6691000</v>
      </c>
      <c r="I93" s="5" t="n">
        <v>-6140000</v>
      </c>
    </row>
    <row r="94">
      <c r="A94" s="4" t="inlineStr">
        <is>
          <t>Capitalized interest</t>
        </is>
      </c>
      <c r="B94" s="5" t="n">
        <v>1000</v>
      </c>
      <c r="E94" s="5" t="n">
        <v>169000</v>
      </c>
      <c r="H94" s="5" t="n">
        <v>23000</v>
      </c>
      <c r="I94" s="5" t="n">
        <v>583000</v>
      </c>
    </row>
    <row r="95">
      <c r="A95" s="4" t="inlineStr">
        <is>
          <t>Other income (loss), net</t>
        </is>
      </c>
      <c r="B95" s="5" t="n">
        <v>-215000</v>
      </c>
      <c r="E95" s="5" t="n">
        <v>6896000</v>
      </c>
      <c r="H95" s="5" t="n">
        <v>-381000</v>
      </c>
      <c r="I95" s="5" t="n">
        <v>11582000</v>
      </c>
    </row>
    <row r="96">
      <c r="A96" s="4" t="inlineStr">
        <is>
          <t>Total other income (expenses)</t>
        </is>
      </c>
      <c r="B96" s="5" t="n">
        <v>-2642000</v>
      </c>
      <c r="E96" s="5" t="n">
        <v>5001000</v>
      </c>
      <c r="H96" s="5" t="n">
        <v>-6993000</v>
      </c>
      <c r="I96" s="5" t="n">
        <v>6109000</v>
      </c>
    </row>
    <row r="97">
      <c r="A97" s="4" t="inlineStr">
        <is>
          <t>Income tax expense</t>
        </is>
      </c>
      <c r="B97" s="5" t="n">
        <v>0</v>
      </c>
      <c r="E97" s="5" t="n">
        <v>0</v>
      </c>
      <c r="H97" s="5" t="n">
        <v>0</v>
      </c>
      <c r="I97" s="5" t="n">
        <v>0</v>
      </c>
    </row>
    <row r="98">
      <c r="A98" s="4" t="inlineStr">
        <is>
          <t>Net loss</t>
        </is>
      </c>
      <c r="B98" s="5" t="n">
        <v>-1359000</v>
      </c>
      <c r="E98" s="5" t="n">
        <v>2873000</v>
      </c>
      <c r="H98" s="5" t="n">
        <v>-14167000</v>
      </c>
      <c r="I98" s="5" t="n">
        <v>-3558000</v>
      </c>
    </row>
    <row r="99">
      <c r="A99" s="4" t="inlineStr">
        <is>
          <t>Preferred dividends</t>
        </is>
      </c>
      <c r="B99" s="5" t="n">
        <v>0</v>
      </c>
      <c r="E99" s="5" t="n">
        <v>0</v>
      </c>
      <c r="H99" s="5" t="n">
        <v>0</v>
      </c>
      <c r="I99" s="5" t="n">
        <v>0</v>
      </c>
    </row>
    <row r="100">
      <c r="A100" s="4" t="inlineStr">
        <is>
          <t>Loss applicable to common stockholders</t>
        </is>
      </c>
      <c r="B100" s="5" t="n">
        <v>-1359000</v>
      </c>
      <c r="E100" s="5" t="n">
        <v>2873000</v>
      </c>
      <c r="H100" s="5" t="n">
        <v>-14167000</v>
      </c>
      <c r="I100" s="5" t="n">
        <v>-3558000</v>
      </c>
    </row>
    <row r="101">
      <c r="A101" s="4" t="inlineStr">
        <is>
          <t>Total assets</t>
        </is>
      </c>
      <c r="B101" s="5" t="n">
        <v>285262000</v>
      </c>
      <c r="H101" s="5" t="n">
        <v>285262000</v>
      </c>
    </row>
    <row r="102">
      <c r="A102" s="4" t="inlineStr">
        <is>
          <t>Total liabilities</t>
        </is>
      </c>
      <c r="B102" s="5" t="n">
        <v>345851000</v>
      </c>
      <c r="H102" s="5" t="n">
        <v>345851000</v>
      </c>
    </row>
    <row r="103">
      <c r="A103" s="4" t="inlineStr">
        <is>
          <t>Preferred stock</t>
        </is>
      </c>
      <c r="B103" s="5" t="n">
        <v>0</v>
      </c>
      <c r="H103" s="5" t="n">
        <v>0</v>
      </c>
    </row>
    <row r="104">
      <c r="A104" s="4" t="inlineStr">
        <is>
          <t>Equity</t>
        </is>
      </c>
      <c r="B104" s="5" t="n">
        <v>-60589000</v>
      </c>
      <c r="H104" s="5" t="n">
        <v>-60589000</v>
      </c>
    </row>
    <row r="105">
      <c r="A105" s="4" t="inlineStr">
        <is>
          <t>Additions to property and equipment (including finance leases) during the nine months ended September 30, 2020</t>
        </is>
      </c>
      <c r="H105" s="5" t="n">
        <v>3596000</v>
      </c>
    </row>
    <row r="106">
      <c r="A106" s="4" t="inlineStr">
        <is>
          <t>Traditional Golf | Operating Segments | Golf operations</t>
        </is>
      </c>
    </row>
    <row r="107">
      <c r="A107" s="3" t="inlineStr">
        <is>
          <t>Revenues</t>
        </is>
      </c>
    </row>
    <row r="108">
      <c r="A108" s="4" t="inlineStr">
        <is>
          <t>Total revenues</t>
        </is>
      </c>
      <c r="B108" s="5" t="n">
        <v>56030000</v>
      </c>
      <c r="E108" s="5" t="n">
        <v>59366000</v>
      </c>
      <c r="H108" s="5" t="n">
        <v>129658000</v>
      </c>
      <c r="I108" s="5" t="n">
        <v>160169000</v>
      </c>
    </row>
    <row r="109">
      <c r="A109" s="4" t="inlineStr">
        <is>
          <t>Traditional Golf | Operating Segments | Food and beverages</t>
        </is>
      </c>
    </row>
    <row r="110">
      <c r="A110" s="3" t="inlineStr">
        <is>
          <t>Revenues</t>
        </is>
      </c>
    </row>
    <row r="111">
      <c r="A111" s="4" t="inlineStr">
        <is>
          <t>Total revenues</t>
        </is>
      </c>
      <c r="B111" s="5" t="n">
        <v>4259000</v>
      </c>
      <c r="E111" s="5" t="n">
        <v>11629000</v>
      </c>
      <c r="H111" s="5" t="n">
        <v>11959000</v>
      </c>
      <c r="I111" s="5" t="n">
        <v>33193000</v>
      </c>
    </row>
    <row r="112">
      <c r="A112" s="4" t="inlineStr">
        <is>
          <t>Corporate | Operating Segments</t>
        </is>
      </c>
    </row>
    <row r="113">
      <c r="A113" s="3" t="inlineStr">
        <is>
          <t>Revenues</t>
        </is>
      </c>
    </row>
    <row r="114">
      <c r="A114" s="4" t="inlineStr">
        <is>
          <t>Total revenues</t>
        </is>
      </c>
      <c r="B114" s="5" t="n">
        <v>0</v>
      </c>
      <c r="E114" s="5" t="n">
        <v>0</v>
      </c>
      <c r="H114" s="5" t="n">
        <v>0</v>
      </c>
      <c r="I114" s="5" t="n">
        <v>0</v>
      </c>
    </row>
    <row r="115">
      <c r="A115" s="3" t="inlineStr">
        <is>
          <t>Operating costs</t>
        </is>
      </c>
    </row>
    <row r="116">
      <c r="A116" s="4" t="inlineStr">
        <is>
          <t>Operating expenses</t>
        </is>
      </c>
      <c r="B116" s="5" t="n">
        <v>0</v>
      </c>
      <c r="E116" s="5" t="n">
        <v>0</v>
      </c>
      <c r="H116" s="5" t="n">
        <v>0</v>
      </c>
      <c r="I116" s="5" t="n">
        <v>0</v>
      </c>
    </row>
    <row r="117">
      <c r="A117" s="4" t="inlineStr">
        <is>
          <t>Cost of sales - food and beverages</t>
        </is>
      </c>
      <c r="B117" s="5" t="n">
        <v>0</v>
      </c>
      <c r="E117" s="5" t="n">
        <v>0</v>
      </c>
      <c r="H117" s="5" t="n">
        <v>0</v>
      </c>
      <c r="I117" s="5" t="n">
        <v>0</v>
      </c>
    </row>
    <row r="118">
      <c r="A118" s="4" t="inlineStr">
        <is>
          <t>General and administrative expense</t>
        </is>
      </c>
      <c r="B118" s="5" t="n">
        <v>2256000</v>
      </c>
      <c r="E118" s="5" t="n">
        <v>2467000</v>
      </c>
      <c r="H118" s="5" t="n">
        <v>6617000</v>
      </c>
      <c r="I118" s="5" t="n">
        <v>10977000</v>
      </c>
    </row>
    <row r="119">
      <c r="A119" s="4" t="inlineStr">
        <is>
          <t>General and administrative expense - acquisition and transaction expenses</t>
        </is>
      </c>
      <c r="B119" s="5" t="n">
        <v>64000</v>
      </c>
      <c r="E119" s="5" t="n">
        <v>31000</v>
      </c>
      <c r="H119" s="5" t="n">
        <v>1058000</v>
      </c>
      <c r="I119" s="5" t="n">
        <v>309000</v>
      </c>
    </row>
    <row r="120">
      <c r="A120" s="4" t="inlineStr">
        <is>
          <t>Depreciation and amortization</t>
        </is>
      </c>
      <c r="B120" s="5" t="n">
        <v>73000</v>
      </c>
      <c r="E120" s="5" t="n">
        <v>81000</v>
      </c>
      <c r="H120" s="5" t="n">
        <v>217000</v>
      </c>
      <c r="I120" s="5" t="n">
        <v>122000</v>
      </c>
    </row>
    <row r="121">
      <c r="A121" s="4" t="inlineStr">
        <is>
          <t>Pre-opening costs</t>
        </is>
      </c>
      <c r="B121" s="5" t="n">
        <v>0</v>
      </c>
      <c r="E121" s="5" t="n">
        <v>0</v>
      </c>
      <c r="H121" s="5" t="n">
        <v>0</v>
      </c>
      <c r="I121" s="5" t="n">
        <v>0</v>
      </c>
    </row>
    <row r="122">
      <c r="A122" s="4" t="inlineStr">
        <is>
          <t>(Gain) Loss on lease terminations and impairment</t>
        </is>
      </c>
      <c r="B122" s="5" t="n">
        <v>0</v>
      </c>
      <c r="E122" s="5" t="n">
        <v>0</v>
      </c>
      <c r="H122" s="5" t="n">
        <v>0</v>
      </c>
      <c r="I122" s="5" t="n">
        <v>0</v>
      </c>
    </row>
    <row r="123">
      <c r="A123" s="4" t="inlineStr">
        <is>
          <t>Realized and unrealized gain (loss) on investments</t>
        </is>
      </c>
      <c r="B123" s="5" t="n">
        <v>0</v>
      </c>
      <c r="H123" s="5" t="n">
        <v>0</v>
      </c>
      <c r="I123" s="5" t="n">
        <v>0</v>
      </c>
    </row>
    <row r="124">
      <c r="A124" s="4" t="inlineStr">
        <is>
          <t>Total operating costs</t>
        </is>
      </c>
      <c r="B124" s="5" t="n">
        <v>2393000</v>
      </c>
      <c r="E124" s="5" t="n">
        <v>2579000</v>
      </c>
      <c r="H124" s="5" t="n">
        <v>7892000</v>
      </c>
      <c r="I124" s="5" t="n">
        <v>11408000</v>
      </c>
    </row>
    <row r="125">
      <c r="A125" s="4" t="inlineStr">
        <is>
          <t>Operating loss</t>
        </is>
      </c>
      <c r="B125" s="5" t="n">
        <v>-2393000</v>
      </c>
      <c r="E125" s="5" t="n">
        <v>-2579000</v>
      </c>
      <c r="H125" s="5" t="n">
        <v>-7892000</v>
      </c>
      <c r="I125" s="5" t="n">
        <v>-11408000</v>
      </c>
    </row>
    <row r="126">
      <c r="A126" s="3" t="inlineStr">
        <is>
          <t>Other income (expenses)</t>
        </is>
      </c>
    </row>
    <row r="127">
      <c r="A127" s="4" t="inlineStr">
        <is>
          <t>Interest and investment income</t>
        </is>
      </c>
      <c r="B127" s="5" t="n">
        <v>117000</v>
      </c>
      <c r="E127" s="5" t="n">
        <v>103000</v>
      </c>
      <c r="H127" s="5" t="n">
        <v>343000</v>
      </c>
      <c r="I127" s="5" t="n">
        <v>404000</v>
      </c>
    </row>
    <row r="128">
      <c r="A128" s="4" t="inlineStr">
        <is>
          <t>Interest expense</t>
        </is>
      </c>
      <c r="B128" s="5" t="n">
        <v>-357000</v>
      </c>
      <c r="E128" s="5" t="n">
        <v>-599000</v>
      </c>
      <c r="H128" s="5" t="n">
        <v>-1319000</v>
      </c>
      <c r="I128" s="5" t="n">
        <v>-1856000</v>
      </c>
    </row>
    <row r="129">
      <c r="A129" s="4" t="inlineStr">
        <is>
          <t>Capitalized interest</t>
        </is>
      </c>
      <c r="B129" s="5" t="n">
        <v>0</v>
      </c>
      <c r="E129" s="5" t="n">
        <v>560000</v>
      </c>
      <c r="H129" s="5" t="n">
        <v>56000</v>
      </c>
      <c r="I129" s="5" t="n">
        <v>1650000</v>
      </c>
    </row>
    <row r="130">
      <c r="A130" s="4" t="inlineStr">
        <is>
          <t>Other income (loss), net</t>
        </is>
      </c>
      <c r="B130" s="5" t="n">
        <v>58000</v>
      </c>
      <c r="E130" s="5" t="n">
        <v>445000</v>
      </c>
      <c r="H130" s="5" t="n">
        <v>-23831000</v>
      </c>
      <c r="I130" s="5" t="n">
        <v>1380000</v>
      </c>
    </row>
    <row r="131">
      <c r="A131" s="4" t="inlineStr">
        <is>
          <t>Total other income (expenses)</t>
        </is>
      </c>
      <c r="B131" s="5" t="n">
        <v>-182000</v>
      </c>
      <c r="E131" s="5" t="n">
        <v>509000</v>
      </c>
      <c r="H131" s="5" t="n">
        <v>-24751000</v>
      </c>
      <c r="I131" s="5" t="n">
        <v>1578000</v>
      </c>
    </row>
    <row r="132">
      <c r="A132" s="4" t="inlineStr">
        <is>
          <t>Income tax expense</t>
        </is>
      </c>
      <c r="B132" s="5" t="n">
        <v>497000</v>
      </c>
      <c r="E132" s="5" t="n">
        <v>162000</v>
      </c>
      <c r="H132" s="5" t="n">
        <v>1268000</v>
      </c>
      <c r="I132" s="5" t="n">
        <v>162000</v>
      </c>
    </row>
    <row r="133">
      <c r="A133" s="4" t="inlineStr">
        <is>
          <t>Net loss</t>
        </is>
      </c>
      <c r="B133" s="5" t="n">
        <v>-3072000</v>
      </c>
      <c r="E133" s="5" t="n">
        <v>-2232000</v>
      </c>
      <c r="H133" s="5" t="n">
        <v>-33911000</v>
      </c>
      <c r="I133" s="5" t="n">
        <v>-9992000</v>
      </c>
    </row>
    <row r="134">
      <c r="A134" s="4" t="inlineStr">
        <is>
          <t>Preferred dividends</t>
        </is>
      </c>
      <c r="B134" s="5" t="n">
        <v>-1395000</v>
      </c>
      <c r="E134" s="5" t="n">
        <v>-1395000</v>
      </c>
      <c r="H134" s="5" t="n">
        <v>-4185000</v>
      </c>
      <c r="I134" s="5" t="n">
        <v>-4185000</v>
      </c>
    </row>
    <row r="135">
      <c r="A135" s="4" t="inlineStr">
        <is>
          <t>Loss applicable to common stockholders</t>
        </is>
      </c>
      <c r="B135" s="5" t="n">
        <v>-4467000</v>
      </c>
      <c r="E135" s="5" t="n">
        <v>-3627000</v>
      </c>
      <c r="H135" s="5" t="n">
        <v>-38096000</v>
      </c>
      <c r="I135" s="5" t="n">
        <v>-14177000</v>
      </c>
    </row>
    <row r="136">
      <c r="A136" s="4" t="inlineStr">
        <is>
          <t>Total assets</t>
        </is>
      </c>
      <c r="B136" s="5" t="n">
        <v>12165000</v>
      </c>
      <c r="H136" s="5" t="n">
        <v>12165000</v>
      </c>
    </row>
    <row r="137">
      <c r="A137" s="4" t="inlineStr">
        <is>
          <t>Total liabilities</t>
        </is>
      </c>
      <c r="B137" s="5" t="n">
        <v>63673000</v>
      </c>
      <c r="H137" s="5" t="n">
        <v>63673000</v>
      </c>
    </row>
    <row r="138">
      <c r="A138" s="4" t="inlineStr">
        <is>
          <t>Preferred stock</t>
        </is>
      </c>
      <c r="B138" s="5" t="n">
        <v>61583000</v>
      </c>
      <c r="H138" s="5" t="n">
        <v>61583000</v>
      </c>
    </row>
    <row r="139">
      <c r="A139" s="4" t="inlineStr">
        <is>
          <t>Equity</t>
        </is>
      </c>
      <c r="B139" s="5" t="n">
        <v>-113091000</v>
      </c>
      <c r="H139" s="5" t="n">
        <v>-113091000</v>
      </c>
    </row>
    <row r="140">
      <c r="A140" s="4" t="inlineStr">
        <is>
          <t>Additions to property and equipment (including finance leases) during the nine months ended September 30, 2020</t>
        </is>
      </c>
      <c r="H140" s="5" t="n">
        <v>403000</v>
      </c>
    </row>
    <row r="141">
      <c r="A141" s="4" t="inlineStr">
        <is>
          <t>Corporate | Operating Segments | Golf operations</t>
        </is>
      </c>
    </row>
    <row r="142">
      <c r="A142" s="3" t="inlineStr">
        <is>
          <t>Revenues</t>
        </is>
      </c>
    </row>
    <row r="143">
      <c r="A143" s="4" t="inlineStr">
        <is>
          <t>Total revenues</t>
        </is>
      </c>
      <c r="B143" s="5" t="n">
        <v>0</v>
      </c>
      <c r="E143" s="5" t="n">
        <v>0</v>
      </c>
      <c r="H143" s="5" t="n">
        <v>0</v>
      </c>
      <c r="I143" s="5" t="n">
        <v>0</v>
      </c>
    </row>
    <row r="144">
      <c r="A144" s="4" t="inlineStr">
        <is>
          <t>Corporate | Operating Segments | Food and beverages</t>
        </is>
      </c>
    </row>
    <row r="145">
      <c r="A145" s="3" t="inlineStr">
        <is>
          <t>Revenues</t>
        </is>
      </c>
    </row>
    <row r="146">
      <c r="A146" s="4" t="inlineStr">
        <is>
          <t>Total revenues</t>
        </is>
      </c>
      <c r="B146" s="6" t="n">
        <v>0</v>
      </c>
      <c r="E146" s="6" t="n">
        <v>0</v>
      </c>
      <c r="H146" s="6" t="n">
        <v>0</v>
      </c>
      <c r="I146" s="6" t="n">
        <v>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OF ACCUMULATED DEPRECIATION (Details) - USD ($) $ in Thousands</t>
        </is>
      </c>
      <c r="B1" s="2" t="inlineStr">
        <is>
          <t>Sep. 30, 2020</t>
        </is>
      </c>
      <c r="C1" s="2" t="inlineStr">
        <is>
          <t>Dec. 31, 2019</t>
        </is>
      </c>
    </row>
    <row r="2">
      <c r="A2" s="3" t="inlineStr">
        <is>
          <t>Property, Plant and Equipment [Line Items]</t>
        </is>
      </c>
    </row>
    <row r="3">
      <c r="A3" s="4" t="inlineStr">
        <is>
          <t>Finance leases - equipment, Net Carrying Value</t>
        </is>
      </c>
      <c r="B3" s="6" t="n">
        <v>18807</v>
      </c>
    </row>
    <row r="4">
      <c r="A4" s="4" t="inlineStr">
        <is>
          <t>Gross Carrying Amount</t>
        </is>
      </c>
      <c r="B4" s="5" t="n">
        <v>258861</v>
      </c>
      <c r="C4" s="6" t="n">
        <v>251521</v>
      </c>
    </row>
    <row r="5">
      <c r="A5" s="4" t="inlineStr">
        <is>
          <t>Accumulated Depreciation</t>
        </is>
      </c>
      <c r="B5" s="5" t="n">
        <v>-83847</v>
      </c>
      <c r="C5" s="5" t="n">
        <v>-71880</v>
      </c>
    </row>
    <row r="6">
      <c r="A6" s="4" t="inlineStr">
        <is>
          <t>Net Carrying Value</t>
        </is>
      </c>
      <c r="B6" s="5" t="n">
        <v>175014</v>
      </c>
      <c r="C6" s="5" t="n">
        <v>179641</v>
      </c>
    </row>
    <row r="7">
      <c r="A7" s="4" t="inlineStr">
        <is>
          <t>Land</t>
        </is>
      </c>
    </row>
    <row r="8">
      <c r="A8" s="3" t="inlineStr">
        <is>
          <t>Property, Plant and Equipment [Line Items]</t>
        </is>
      </c>
    </row>
    <row r="9">
      <c r="A9" s="4" t="inlineStr">
        <is>
          <t>Gross Carrying Amount</t>
        </is>
      </c>
      <c r="B9" s="5" t="n">
        <v>6770</v>
      </c>
      <c r="C9" s="5" t="n">
        <v>6770</v>
      </c>
    </row>
    <row r="10">
      <c r="A10" s="4" t="inlineStr">
        <is>
          <t>Accumulated Depreciation</t>
        </is>
      </c>
      <c r="B10" s="5" t="n">
        <v>0</v>
      </c>
      <c r="C10" s="5" t="n">
        <v>0</v>
      </c>
    </row>
    <row r="11">
      <c r="A11" s="4" t="inlineStr">
        <is>
          <t>Net Carrying Value</t>
        </is>
      </c>
      <c r="B11" s="5" t="n">
        <v>6770</v>
      </c>
      <c r="C11" s="5" t="n">
        <v>6770</v>
      </c>
    </row>
    <row r="12">
      <c r="A12" s="4" t="inlineStr">
        <is>
          <t>Buildings and improvements</t>
        </is>
      </c>
    </row>
    <row r="13">
      <c r="A13" s="3" t="inlineStr">
        <is>
          <t>Property, Plant and Equipment [Line Items]</t>
        </is>
      </c>
    </row>
    <row r="14">
      <c r="A14" s="4" t="inlineStr">
        <is>
          <t>Gross Carrying Amount</t>
        </is>
      </c>
      <c r="B14" s="5" t="n">
        <v>150116</v>
      </c>
      <c r="C14" s="5" t="n">
        <v>147146</v>
      </c>
    </row>
    <row r="15">
      <c r="A15" s="4" t="inlineStr">
        <is>
          <t>Accumulated Depreciation</t>
        </is>
      </c>
      <c r="B15" s="5" t="n">
        <v>-43052</v>
      </c>
      <c r="C15" s="5" t="n">
        <v>-36349</v>
      </c>
    </row>
    <row r="16">
      <c r="A16" s="4" t="inlineStr">
        <is>
          <t>Net Carrying Value</t>
        </is>
      </c>
      <c r="B16" s="5" t="n">
        <v>107064</v>
      </c>
      <c r="C16" s="5" t="n">
        <v>110797</v>
      </c>
    </row>
    <row r="17">
      <c r="A17" s="4" t="inlineStr">
        <is>
          <t>Furniture, fixtures and equipment</t>
        </is>
      </c>
    </row>
    <row r="18">
      <c r="A18" s="3" t="inlineStr">
        <is>
          <t>Property, Plant and Equipment [Line Items]</t>
        </is>
      </c>
    </row>
    <row r="19">
      <c r="A19" s="4" t="inlineStr">
        <is>
          <t>Gross Carrying Amount</t>
        </is>
      </c>
      <c r="B19" s="5" t="n">
        <v>54340</v>
      </c>
      <c r="C19" s="5" t="n">
        <v>52327</v>
      </c>
    </row>
    <row r="20">
      <c r="A20" s="4" t="inlineStr">
        <is>
          <t>Accumulated Depreciation</t>
        </is>
      </c>
      <c r="B20" s="5" t="n">
        <v>-25393</v>
      </c>
      <c r="C20" s="5" t="n">
        <v>-19484</v>
      </c>
    </row>
    <row r="21">
      <c r="A21" s="4" t="inlineStr">
        <is>
          <t>Net Carrying Value</t>
        </is>
      </c>
      <c r="B21" s="5" t="n">
        <v>28947</v>
      </c>
      <c r="C21" s="5" t="n">
        <v>32843</v>
      </c>
    </row>
    <row r="22">
      <c r="A22" s="4" t="inlineStr">
        <is>
          <t>Finance leases - equipment</t>
        </is>
      </c>
    </row>
    <row r="23">
      <c r="A23" s="3" t="inlineStr">
        <is>
          <t>Property, Plant and Equipment [Line Items]</t>
        </is>
      </c>
    </row>
    <row r="24">
      <c r="A24" s="4" t="inlineStr">
        <is>
          <t>Finance leases - equipment, Gross Carrying Amount</t>
        </is>
      </c>
      <c r="B24" s="5" t="n">
        <v>34209</v>
      </c>
      <c r="C24" s="5" t="n">
        <v>36166</v>
      </c>
    </row>
    <row r="25">
      <c r="A25" s="4" t="inlineStr">
        <is>
          <t>Finance leases - equipment, Accumulated Depreciation</t>
        </is>
      </c>
      <c r="B25" s="5" t="n">
        <v>-15402</v>
      </c>
      <c r="C25" s="5" t="n">
        <v>-16047</v>
      </c>
    </row>
    <row r="26">
      <c r="A26" s="4" t="inlineStr">
        <is>
          <t>Finance leases - equipment, Net Carrying Value</t>
        </is>
      </c>
      <c r="B26" s="5" t="n">
        <v>18807</v>
      </c>
      <c r="C26" s="5" t="n">
        <v>20119</v>
      </c>
    </row>
    <row r="27">
      <c r="A27" s="4" t="inlineStr">
        <is>
          <t>Construction in progress</t>
        </is>
      </c>
    </row>
    <row r="28">
      <c r="A28" s="3" t="inlineStr">
        <is>
          <t>Property, Plant and Equipment [Line Items]</t>
        </is>
      </c>
    </row>
    <row r="29">
      <c r="A29" s="4" t="inlineStr">
        <is>
          <t>Gross Carrying Amount</t>
        </is>
      </c>
      <c r="B29" s="5" t="n">
        <v>13426</v>
      </c>
      <c r="C29" s="5" t="n">
        <v>9112</v>
      </c>
    </row>
    <row r="30">
      <c r="A30" s="4" t="inlineStr">
        <is>
          <t>Accumulated Depreciation</t>
        </is>
      </c>
      <c r="B30" s="5" t="n">
        <v>0</v>
      </c>
      <c r="C30" s="5" t="n">
        <v>0</v>
      </c>
    </row>
    <row r="31">
      <c r="A31" s="4" t="inlineStr">
        <is>
          <t>Net Carrying Value</t>
        </is>
      </c>
      <c r="B31" s="6" t="n">
        <v>13426</v>
      </c>
      <c r="C31" s="6" t="n">
        <v>9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8" customWidth="1" min="2" max="2"/>
  </cols>
  <sheetData>
    <row r="1">
      <c r="A1" s="1" t="inlineStr">
        <is>
          <t>LEASES (Narrative) (Details)</t>
        </is>
      </c>
      <c r="B1" s="2" t="inlineStr">
        <is>
          <t>9 Months Ended</t>
        </is>
      </c>
    </row>
    <row r="2">
      <c r="B2" s="2" t="inlineStr">
        <is>
          <t>Sep. 30, 2020renewal_option</t>
        </is>
      </c>
    </row>
    <row r="3">
      <c r="A3" s="3" t="inlineStr">
        <is>
          <t>Lessee, Lease, Description [Line Items]</t>
        </is>
      </c>
    </row>
    <row r="4">
      <c r="A4" s="4" t="inlineStr">
        <is>
          <t>Operating lease term (in years)</t>
        </is>
      </c>
      <c r="B4" s="4" t="inlineStr">
        <is>
          <t>10 years</t>
        </is>
      </c>
    </row>
    <row r="5">
      <c r="A5" s="4" t="inlineStr">
        <is>
          <t>Number of renewal terms</t>
        </is>
      </c>
      <c r="B5" s="5" t="n">
        <v>8</v>
      </c>
    </row>
    <row r="6">
      <c r="A6" s="4" t="inlineStr">
        <is>
          <t>Renewal term (in years)</t>
        </is>
      </c>
      <c r="B6" s="4" t="inlineStr">
        <is>
          <t>5 years</t>
        </is>
      </c>
    </row>
    <row r="7">
      <c r="A7" s="4" t="inlineStr">
        <is>
          <t>Traditional Golf Properties and Related Facilities | Lower Range</t>
        </is>
      </c>
    </row>
    <row r="8">
      <c r="A8" s="3" t="inlineStr">
        <is>
          <t>Lessee, Lease, Description [Line Items]</t>
        </is>
      </c>
    </row>
    <row r="9">
      <c r="A9" s="4" t="inlineStr">
        <is>
          <t>Operating lease term (in years)</t>
        </is>
      </c>
      <c r="B9" s="4" t="inlineStr">
        <is>
          <t>10 years</t>
        </is>
      </c>
    </row>
    <row r="10">
      <c r="A10" s="4" t="inlineStr">
        <is>
          <t>Traditional Golf Properties and Related Facilities | Upper Range</t>
        </is>
      </c>
    </row>
    <row r="11">
      <c r="A11" s="3" t="inlineStr">
        <is>
          <t>Lessee, Lease, Description [Line Items]</t>
        </is>
      </c>
    </row>
    <row r="12">
      <c r="A12" s="4" t="inlineStr">
        <is>
          <t>Operating lease term (in years)</t>
        </is>
      </c>
      <c r="B12" s="4" t="inlineStr">
        <is>
          <t>20 years</t>
        </is>
      </c>
    </row>
    <row r="13">
      <c r="A13" s="4" t="inlineStr">
        <is>
          <t>Golf Carts and Equipment | Lower Range</t>
        </is>
      </c>
    </row>
    <row r="14">
      <c r="A14" s="3" t="inlineStr">
        <is>
          <t>Lessee, Lease, Description [Line Items]</t>
        </is>
      </c>
    </row>
    <row r="15">
      <c r="A15" s="4" t="inlineStr">
        <is>
          <t>Operating lease term (in years)</t>
        </is>
      </c>
      <c r="B15" s="4" t="inlineStr">
        <is>
          <t>24 months</t>
        </is>
      </c>
    </row>
    <row r="16">
      <c r="A16" s="4" t="inlineStr">
        <is>
          <t>Golf Carts and Equipment | Upper Range</t>
        </is>
      </c>
    </row>
    <row r="17">
      <c r="A17" s="3" t="inlineStr">
        <is>
          <t>Lessee, Lease, Description [Line Items]</t>
        </is>
      </c>
    </row>
    <row r="18">
      <c r="A18" s="4" t="inlineStr">
        <is>
          <t>Operating lease term (in years)</t>
        </is>
      </c>
      <c r="B18" s="4" t="inlineStr">
        <is>
          <t>6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Lease Relate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assets</t>
        </is>
      </c>
      <c r="B4" s="6" t="n">
        <v>1480</v>
      </c>
      <c r="C4" s="6" t="n">
        <v>1690</v>
      </c>
      <c r="D4" s="6" t="n">
        <v>4496</v>
      </c>
      <c r="E4" s="6" t="n">
        <v>4736</v>
      </c>
    </row>
    <row r="5">
      <c r="A5" s="4" t="inlineStr">
        <is>
          <t>Interest on lease liabilities</t>
        </is>
      </c>
      <c r="B5" s="5" t="n">
        <v>217</v>
      </c>
      <c r="C5" s="5" t="n">
        <v>353</v>
      </c>
      <c r="D5" s="5" t="n">
        <v>803</v>
      </c>
      <c r="E5" s="5" t="n">
        <v>972</v>
      </c>
    </row>
    <row r="6">
      <c r="A6" s="4" t="inlineStr">
        <is>
          <t>Total finance lease cost</t>
        </is>
      </c>
      <c r="B6" s="5" t="n">
        <v>1697</v>
      </c>
      <c r="C6" s="5" t="n">
        <v>2043</v>
      </c>
      <c r="D6" s="5" t="n">
        <v>5299</v>
      </c>
      <c r="E6" s="5" t="n">
        <v>5708</v>
      </c>
    </row>
    <row r="7">
      <c r="A7" s="3" t="inlineStr">
        <is>
          <t>Operating lease cost</t>
        </is>
      </c>
    </row>
    <row r="8">
      <c r="A8" s="4" t="inlineStr">
        <is>
          <t>Operating lease cost</t>
        </is>
      </c>
      <c r="B8" s="5" t="n">
        <v>8881</v>
      </c>
      <c r="C8" s="5" t="n">
        <v>9798</v>
      </c>
      <c r="D8" s="5" t="n">
        <v>27146</v>
      </c>
      <c r="E8" s="5" t="n">
        <v>28276</v>
      </c>
    </row>
    <row r="9">
      <c r="A9" s="4" t="inlineStr">
        <is>
          <t>Short-term lease cost</t>
        </is>
      </c>
      <c r="B9" s="5" t="n">
        <v>432</v>
      </c>
      <c r="C9" s="5" t="n">
        <v>420</v>
      </c>
      <c r="D9" s="5" t="n">
        <v>1282</v>
      </c>
      <c r="E9" s="5" t="n">
        <v>1882</v>
      </c>
    </row>
    <row r="10">
      <c r="A10" s="4" t="inlineStr">
        <is>
          <t>Variable lease cost</t>
        </is>
      </c>
      <c r="B10" s="5" t="n">
        <v>5044</v>
      </c>
      <c r="C10" s="5" t="n">
        <v>5544</v>
      </c>
      <c r="D10" s="5" t="n">
        <v>9375</v>
      </c>
      <c r="E10" s="5" t="n">
        <v>12696</v>
      </c>
    </row>
    <row r="11">
      <c r="A11" s="4" t="inlineStr">
        <is>
          <t>Total operating lease cost</t>
        </is>
      </c>
      <c r="B11" s="5" t="n">
        <v>14357</v>
      </c>
      <c r="C11" s="5" t="n">
        <v>15762</v>
      </c>
      <c r="D11" s="5" t="n">
        <v>37803</v>
      </c>
      <c r="E11" s="5" t="n">
        <v>42854</v>
      </c>
    </row>
    <row r="12">
      <c r="A12" s="4" t="inlineStr">
        <is>
          <t>Total lease cost</t>
        </is>
      </c>
      <c r="B12" s="6" t="n">
        <v>16054</v>
      </c>
      <c r="C12" s="6" t="n">
        <v>17805</v>
      </c>
      <c r="D12" s="6" t="n">
        <v>43102</v>
      </c>
      <c r="E12" s="6" t="n">
        <v>485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Other Information) (Details) - USD ($) $ in Thousands</t>
        </is>
      </c>
      <c r="B1" s="2" t="inlineStr">
        <is>
          <t>9 Months Ended</t>
        </is>
      </c>
    </row>
    <row r="2">
      <c r="B2" s="2" t="inlineStr">
        <is>
          <t>Sep. 30, 2020</t>
        </is>
      </c>
      <c r="C2" s="2" t="inlineStr">
        <is>
          <t>Dec. 31, 2019</t>
        </is>
      </c>
    </row>
    <row r="3">
      <c r="A3" s="3" t="inlineStr">
        <is>
          <t>Leases [Abstract]</t>
        </is>
      </c>
    </row>
    <row r="4">
      <c r="A4" s="4" t="inlineStr">
        <is>
          <t>Operating lease right-of-use assets</t>
        </is>
      </c>
      <c r="B4" s="6" t="n">
        <v>198458</v>
      </c>
      <c r="C4" s="6" t="n">
        <v>215308</v>
      </c>
    </row>
    <row r="5">
      <c r="A5" s="4" t="inlineStr">
        <is>
          <t>Right-of-use assets, financing leases</t>
        </is>
      </c>
      <c r="B5" s="5" t="n">
        <v>18807</v>
      </c>
    </row>
    <row r="6">
      <c r="A6" s="4" t="inlineStr">
        <is>
          <t>Lease liabilities, operating leases</t>
        </is>
      </c>
      <c r="B6" s="5" t="n">
        <v>191928</v>
      </c>
    </row>
    <row r="7">
      <c r="A7" s="4" t="inlineStr">
        <is>
          <t>Lease liabilities, financing leases</t>
        </is>
      </c>
      <c r="B7" s="5" t="n">
        <v>18818</v>
      </c>
    </row>
    <row r="8">
      <c r="A8" s="3" t="inlineStr">
        <is>
          <t>Cash paid for amounts included in the measurement of lease liabilities</t>
        </is>
      </c>
    </row>
    <row r="9">
      <c r="A9" s="4" t="inlineStr">
        <is>
          <t>Operating cash flows, Operating Leases</t>
        </is>
      </c>
      <c r="B9" s="5" t="n">
        <v>17086</v>
      </c>
    </row>
    <row r="10">
      <c r="A10" s="4" t="inlineStr">
        <is>
          <t>Operating cash flows, Financing Leases</t>
        </is>
      </c>
      <c r="B10" s="5" t="n">
        <v>803</v>
      </c>
    </row>
    <row r="11">
      <c r="A11" s="4" t="inlineStr">
        <is>
          <t>Financing cash flows, Financing Leases</t>
        </is>
      </c>
      <c r="B11" s="5" t="n">
        <v>3849</v>
      </c>
    </row>
    <row r="12">
      <c r="A12" s="4" t="inlineStr">
        <is>
          <t>Right-of-use assets obtained in exchange for lease liabilities, operating leases</t>
        </is>
      </c>
      <c r="B12" s="5" t="n">
        <v>679</v>
      </c>
    </row>
    <row r="13">
      <c r="A13" s="4" t="inlineStr">
        <is>
          <t>Right-of-use assets obtained in exchange for lease liabilities, financing leases</t>
        </is>
      </c>
      <c r="B13" s="6" t="n">
        <v>4030</v>
      </c>
    </row>
    <row r="14">
      <c r="A14" s="4" t="inlineStr">
        <is>
          <t>Weighted average remaining lease term, operating lease</t>
        </is>
      </c>
      <c r="B14" s="4" t="inlineStr">
        <is>
          <t>12 years 7 months 6 days</t>
        </is>
      </c>
    </row>
    <row r="15">
      <c r="A15" s="4" t="inlineStr">
        <is>
          <t>Weighted average remaining lease term, financing lease</t>
        </is>
      </c>
      <c r="B15" s="4" t="inlineStr">
        <is>
          <t>3 years 6 months</t>
        </is>
      </c>
    </row>
    <row r="16">
      <c r="A16" s="4" t="inlineStr">
        <is>
          <t>Weighted average discount rate, operating lease</t>
        </is>
      </c>
      <c r="B16" s="4" t="inlineStr">
        <is>
          <t>8.40%</t>
        </is>
      </c>
    </row>
    <row r="17">
      <c r="A17" s="4" t="inlineStr">
        <is>
          <t>Weighted average discount rate, financing lease</t>
        </is>
      </c>
      <c r="B17" s="4" t="inlineStr">
        <is>
          <t>7.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Schedule of Lease Maturity) (Details) $ in Thousands</t>
        </is>
      </c>
      <c r="B1" s="2" t="inlineStr">
        <is>
          <t>Sep. 30, 2020USD ($)</t>
        </is>
      </c>
    </row>
    <row r="2">
      <c r="A2" s="3" t="inlineStr">
        <is>
          <t>Operating Leases</t>
        </is>
      </c>
    </row>
    <row r="3">
      <c r="A3" s="4" t="inlineStr">
        <is>
          <t>October 1, 2020 - December 31, 2020</t>
        </is>
      </c>
      <c r="B3" s="6" t="n">
        <v>12047</v>
      </c>
    </row>
    <row r="4">
      <c r="A4" s="4" t="inlineStr">
        <is>
          <t>2021</t>
        </is>
      </c>
      <c r="B4" s="5" t="n">
        <v>30186</v>
      </c>
    </row>
    <row r="5">
      <c r="A5" s="4" t="inlineStr">
        <is>
          <t>2022</t>
        </is>
      </c>
      <c r="B5" s="5" t="n">
        <v>29102</v>
      </c>
    </row>
    <row r="6">
      <c r="A6" s="4" t="inlineStr">
        <is>
          <t>2023</t>
        </is>
      </c>
      <c r="B6" s="5" t="n">
        <v>28941</v>
      </c>
    </row>
    <row r="7">
      <c r="A7" s="4" t="inlineStr">
        <is>
          <t>2024</t>
        </is>
      </c>
      <c r="B7" s="5" t="n">
        <v>22789</v>
      </c>
    </row>
    <row r="8">
      <c r="A8" s="4" t="inlineStr">
        <is>
          <t>Thereafter</t>
        </is>
      </c>
      <c r="B8" s="5" t="n">
        <v>197827</v>
      </c>
    </row>
    <row r="9">
      <c r="A9" s="4" t="inlineStr">
        <is>
          <t>Total minimum lease payments</t>
        </is>
      </c>
      <c r="B9" s="5" t="n">
        <v>320892</v>
      </c>
    </row>
    <row r="10">
      <c r="A10" s="4" t="inlineStr">
        <is>
          <t>Less: imputed interest</t>
        </is>
      </c>
      <c r="B10" s="5" t="n">
        <v>128964</v>
      </c>
    </row>
    <row r="11">
      <c r="A11" s="4" t="inlineStr">
        <is>
          <t>Total lease liabilities</t>
        </is>
      </c>
      <c r="B11" s="5" t="n">
        <v>191928</v>
      </c>
    </row>
    <row r="12">
      <c r="A12" s="3" t="inlineStr">
        <is>
          <t>Financing Leases</t>
        </is>
      </c>
    </row>
    <row r="13">
      <c r="A13" s="4" t="inlineStr">
        <is>
          <t>October 1, 2020 - December 31, 2020</t>
        </is>
      </c>
      <c r="B13" s="5" t="n">
        <v>1915</v>
      </c>
    </row>
    <row r="14">
      <c r="A14" s="4" t="inlineStr">
        <is>
          <t>2021</t>
        </is>
      </c>
      <c r="B14" s="5" t="n">
        <v>6903</v>
      </c>
    </row>
    <row r="15">
      <c r="A15" s="4" t="inlineStr">
        <is>
          <t>2022</t>
        </is>
      </c>
      <c r="B15" s="5" t="n">
        <v>5267</v>
      </c>
    </row>
    <row r="16">
      <c r="A16" s="4" t="inlineStr">
        <is>
          <t>2023</t>
        </is>
      </c>
      <c r="B16" s="5" t="n">
        <v>4195</v>
      </c>
    </row>
    <row r="17">
      <c r="A17" s="4" t="inlineStr">
        <is>
          <t>2024</t>
        </is>
      </c>
      <c r="B17" s="5" t="n">
        <v>1993</v>
      </c>
    </row>
    <row r="18">
      <c r="A18" s="4" t="inlineStr">
        <is>
          <t>Thereafter</t>
        </is>
      </c>
      <c r="B18" s="5" t="n">
        <v>934</v>
      </c>
    </row>
    <row r="19">
      <c r="A19" s="4" t="inlineStr">
        <is>
          <t>Total minimum lease payments</t>
        </is>
      </c>
      <c r="B19" s="5" t="n">
        <v>21207</v>
      </c>
    </row>
    <row r="20">
      <c r="A20" s="4" t="inlineStr">
        <is>
          <t>Less: imputed interest</t>
        </is>
      </c>
      <c r="B20" s="5" t="n">
        <v>2389</v>
      </c>
    </row>
    <row r="21">
      <c r="A21" s="4" t="inlineStr">
        <is>
          <t>Total lease liabilities</t>
        </is>
      </c>
      <c r="B21" s="6" t="n">
        <v>188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9412</v>
      </c>
      <c r="C4" s="6" t="n">
        <v>-12019</v>
      </c>
      <c r="D4" s="6" t="n">
        <v>-66300</v>
      </c>
      <c r="E4" s="6" t="n">
        <v>-39578</v>
      </c>
    </row>
    <row r="5">
      <c r="A5" s="3" t="inlineStr">
        <is>
          <t>Other comprehensive loss:</t>
        </is>
      </c>
    </row>
    <row r="6">
      <c r="A6" s="4" t="inlineStr">
        <is>
          <t>Net unrealized loss on available-for-sale securities</t>
        </is>
      </c>
      <c r="B6" s="5" t="n">
        <v>-67</v>
      </c>
      <c r="C6" s="5" t="n">
        <v>-229</v>
      </c>
      <c r="D6" s="5" t="n">
        <v>-322</v>
      </c>
      <c r="E6" s="5" t="n">
        <v>-229</v>
      </c>
    </row>
    <row r="7">
      <c r="A7" s="4" t="inlineStr">
        <is>
          <t>Other comprehensive loss</t>
        </is>
      </c>
      <c r="B7" s="5" t="n">
        <v>-67</v>
      </c>
      <c r="C7" s="5" t="n">
        <v>-229</v>
      </c>
      <c r="D7" s="5" t="n">
        <v>-322</v>
      </c>
      <c r="E7" s="5" t="n">
        <v>-229</v>
      </c>
    </row>
    <row r="8">
      <c r="A8" s="4" t="inlineStr">
        <is>
          <t>Total comprehensive loss</t>
        </is>
      </c>
      <c r="B8" s="5" t="n">
        <v>-9479</v>
      </c>
      <c r="C8" s="5" t="n">
        <v>-12248</v>
      </c>
      <c r="D8" s="5" t="n">
        <v>-66622</v>
      </c>
      <c r="E8" s="5" t="n">
        <v>-39807</v>
      </c>
    </row>
    <row r="9">
      <c r="A9" s="4" t="inlineStr">
        <is>
          <t>Comprehensive loss attributable to Drive Shack Inc. stockholders’ equity</t>
        </is>
      </c>
      <c r="B9" s="6" t="n">
        <v>-9479</v>
      </c>
      <c r="C9" s="6" t="n">
        <v>-12248</v>
      </c>
      <c r="D9" s="6" t="n">
        <v>-66622</v>
      </c>
      <c r="E9" s="6" t="n">
        <v>-398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OF ACCUMULATED AMORTIZATION (Schedule of Intangible Assets) (Details) - USD ($) $ in Thousands</t>
        </is>
      </c>
      <c r="B1" s="2" t="inlineStr">
        <is>
          <t>Sep. 30, 2020</t>
        </is>
      </c>
      <c r="C1" s="2" t="inlineStr">
        <is>
          <t>Dec. 31, 2019</t>
        </is>
      </c>
    </row>
    <row r="2">
      <c r="A2" s="3" t="inlineStr">
        <is>
          <t>Finite-Lived Intangible Assets [Line Items]</t>
        </is>
      </c>
    </row>
    <row r="3">
      <c r="A3" s="4" t="inlineStr">
        <is>
          <t>Accumulated Amortization</t>
        </is>
      </c>
      <c r="B3" s="6" t="n">
        <v>-23732</v>
      </c>
      <c r="C3" s="6" t="n">
        <v>-21997</v>
      </c>
    </row>
    <row r="4">
      <c r="A4" s="4" t="inlineStr">
        <is>
          <t>Total Intangibles, Gross Carrying Amount</t>
        </is>
      </c>
      <c r="B4" s="5" t="n">
        <v>39061</v>
      </c>
      <c r="C4" s="5" t="n">
        <v>39562</v>
      </c>
    </row>
    <row r="5">
      <c r="A5" s="4" t="inlineStr">
        <is>
          <t>Total Intangibles, Net Carrying Value</t>
        </is>
      </c>
      <c r="B5" s="5" t="n">
        <v>15329</v>
      </c>
      <c r="C5" s="5" t="n">
        <v>17565</v>
      </c>
    </row>
    <row r="6">
      <c r="A6" s="4" t="inlineStr">
        <is>
          <t>Nonamortizable liquor licenses</t>
        </is>
      </c>
    </row>
    <row r="7">
      <c r="A7" s="3" t="inlineStr">
        <is>
          <t>Finite-Lived Intangible Assets [Line Items]</t>
        </is>
      </c>
    </row>
    <row r="8">
      <c r="A8" s="4" t="inlineStr">
        <is>
          <t>Nonamortizable liquor licenses</t>
        </is>
      </c>
      <c r="B8" s="5" t="n">
        <v>1028</v>
      </c>
      <c r="C8" s="5" t="n">
        <v>1043</v>
      </c>
    </row>
    <row r="9">
      <c r="A9" s="4" t="inlineStr">
        <is>
          <t>Trade name</t>
        </is>
      </c>
    </row>
    <row r="10">
      <c r="A10" s="3" t="inlineStr">
        <is>
          <t>Finite-Lived Intangible Assets [Line Items]</t>
        </is>
      </c>
    </row>
    <row r="11">
      <c r="A11" s="4" t="inlineStr">
        <is>
          <t>Gross Carrying Amount</t>
        </is>
      </c>
      <c r="B11" s="5" t="n">
        <v>700</v>
      </c>
      <c r="C11" s="5" t="n">
        <v>700</v>
      </c>
    </row>
    <row r="12">
      <c r="A12" s="4" t="inlineStr">
        <is>
          <t>Accumulated Amortization</t>
        </is>
      </c>
      <c r="B12" s="5" t="n">
        <v>-157</v>
      </c>
      <c r="C12" s="5" t="n">
        <v>-140</v>
      </c>
    </row>
    <row r="13">
      <c r="A13" s="4" t="inlineStr">
        <is>
          <t>Net Carrying Value</t>
        </is>
      </c>
      <c r="B13" s="5" t="n">
        <v>543</v>
      </c>
      <c r="C13" s="5" t="n">
        <v>560</v>
      </c>
    </row>
    <row r="14">
      <c r="A14" s="4" t="inlineStr">
        <is>
          <t>Management contracts</t>
        </is>
      </c>
    </row>
    <row r="15">
      <c r="A15" s="3" t="inlineStr">
        <is>
          <t>Finite-Lived Intangible Assets [Line Items]</t>
        </is>
      </c>
    </row>
    <row r="16">
      <c r="A16" s="4" t="inlineStr">
        <is>
          <t>Gross Carrying Amount</t>
        </is>
      </c>
      <c r="B16" s="5" t="n">
        <v>31830</v>
      </c>
      <c r="C16" s="5" t="n">
        <v>32331</v>
      </c>
    </row>
    <row r="17">
      <c r="A17" s="4" t="inlineStr">
        <is>
          <t>Accumulated Amortization</t>
        </is>
      </c>
      <c r="B17" s="5" t="n">
        <v>-18460</v>
      </c>
      <c r="C17" s="5" t="n">
        <v>-17342</v>
      </c>
    </row>
    <row r="18">
      <c r="A18" s="4" t="inlineStr">
        <is>
          <t>Net Carrying Value</t>
        </is>
      </c>
      <c r="B18" s="5" t="n">
        <v>13370</v>
      </c>
      <c r="C18" s="5" t="n">
        <v>14989</v>
      </c>
    </row>
    <row r="19">
      <c r="A19" s="4" t="inlineStr">
        <is>
          <t>Internally-developed software</t>
        </is>
      </c>
    </row>
    <row r="20">
      <c r="A20" s="3" t="inlineStr">
        <is>
          <t>Finite-Lived Intangible Assets [Line Items]</t>
        </is>
      </c>
    </row>
    <row r="21">
      <c r="A21" s="4" t="inlineStr">
        <is>
          <t>Gross Carrying Amount</t>
        </is>
      </c>
      <c r="B21" s="5" t="n">
        <v>267</v>
      </c>
      <c r="C21" s="5" t="n">
        <v>252</v>
      </c>
    </row>
    <row r="22">
      <c r="A22" s="4" t="inlineStr">
        <is>
          <t>Accumulated Amortization</t>
        </is>
      </c>
      <c r="B22" s="5" t="n">
        <v>-66</v>
      </c>
      <c r="C22" s="5" t="n">
        <v>-27</v>
      </c>
    </row>
    <row r="23">
      <c r="A23" s="4" t="inlineStr">
        <is>
          <t>Net Carrying Value</t>
        </is>
      </c>
      <c r="B23" s="5" t="n">
        <v>201</v>
      </c>
      <c r="C23" s="5" t="n">
        <v>225</v>
      </c>
    </row>
    <row r="24">
      <c r="A24" s="4" t="inlineStr">
        <is>
          <t>Membership base</t>
        </is>
      </c>
    </row>
    <row r="25">
      <c r="A25" s="3" t="inlineStr">
        <is>
          <t>Finite-Lived Intangible Assets [Line Items]</t>
        </is>
      </c>
    </row>
    <row r="26">
      <c r="A26" s="4" t="inlineStr">
        <is>
          <t>Gross Carrying Amount</t>
        </is>
      </c>
      <c r="B26" s="5" t="n">
        <v>5236</v>
      </c>
      <c r="C26" s="5" t="n">
        <v>5236</v>
      </c>
    </row>
    <row r="27">
      <c r="A27" s="4" t="inlineStr">
        <is>
          <t>Accumulated Amortization</t>
        </is>
      </c>
      <c r="B27" s="5" t="n">
        <v>-5049</v>
      </c>
      <c r="C27" s="5" t="n">
        <v>-4488</v>
      </c>
    </row>
    <row r="28">
      <c r="A28" s="4" t="inlineStr">
        <is>
          <t>Net Carrying Value</t>
        </is>
      </c>
      <c r="B28" s="6" t="n">
        <v>187</v>
      </c>
      <c r="C28" s="6" t="n">
        <v>7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DEBT OBLIGATIONS (Details) - USD ($) $ in Thousands</t>
        </is>
      </c>
      <c r="B1" s="2" t="inlineStr">
        <is>
          <t>9 Months Ended</t>
        </is>
      </c>
    </row>
    <row r="2">
      <c r="B2" s="2" t="inlineStr">
        <is>
          <t>Sep. 30, 2020</t>
        </is>
      </c>
      <c r="C2" s="2" t="inlineStr">
        <is>
          <t>Dec. 31, 2019</t>
        </is>
      </c>
    </row>
    <row r="3">
      <c r="A3" s="3" t="inlineStr">
        <is>
          <t>Debt Instrument [Line Items]</t>
        </is>
      </c>
    </row>
    <row r="4">
      <c r="A4" s="4" t="inlineStr">
        <is>
          <t>Less current portion of obligations under finance leases</t>
        </is>
      </c>
      <c r="B4" s="6" t="n">
        <v>6583</v>
      </c>
      <c r="C4" s="6" t="n">
        <v>6154</v>
      </c>
    </row>
    <row r="5">
      <c r="A5" s="4" t="inlineStr">
        <is>
          <t>Total debt obligations</t>
        </is>
      </c>
    </row>
    <row r="6">
      <c r="A6" s="3" t="inlineStr">
        <is>
          <t>Debt Instrument [Line Items]</t>
        </is>
      </c>
    </row>
    <row r="7">
      <c r="A7" s="4" t="inlineStr">
        <is>
          <t>Outstanding Face Amount</t>
        </is>
      </c>
      <c r="B7" s="5" t="n">
        <v>70022</v>
      </c>
      <c r="C7" s="5" t="n">
        <v>70283</v>
      </c>
    </row>
    <row r="8">
      <c r="A8" s="4" t="inlineStr">
        <is>
          <t>Carrying Value</t>
        </is>
      </c>
      <c r="B8" s="6" t="n">
        <v>70203</v>
      </c>
      <c r="C8" s="5" t="n">
        <v>70471</v>
      </c>
    </row>
    <row r="9">
      <c r="A9" s="4" t="inlineStr">
        <is>
          <t>Weighted Average Funding Cost</t>
        </is>
      </c>
      <c r="B9" s="4" t="inlineStr">
        <is>
          <t>3.69%</t>
        </is>
      </c>
    </row>
    <row r="10">
      <c r="A10" s="4" t="inlineStr">
        <is>
          <t>Weighted Average Life</t>
        </is>
      </c>
      <c r="B10" s="4" t="inlineStr">
        <is>
          <t>11 years 7 months 6 days</t>
        </is>
      </c>
    </row>
    <row r="11">
      <c r="A11" s="4" t="inlineStr">
        <is>
          <t>Face Amount of Floating Rate Debt</t>
        </is>
      </c>
      <c r="B11" s="6" t="n">
        <v>51004</v>
      </c>
    </row>
    <row r="12">
      <c r="A12" s="4" t="inlineStr">
        <is>
          <t>Credit Facilities and Finance Leases</t>
        </is>
      </c>
    </row>
    <row r="13">
      <c r="A13" s="3" t="inlineStr">
        <is>
          <t>Debt Instrument [Line Items]</t>
        </is>
      </c>
    </row>
    <row r="14">
      <c r="A14" s="4" t="inlineStr">
        <is>
          <t>Outstanding Face Amount</t>
        </is>
      </c>
      <c r="B14" s="5" t="n">
        <v>19018</v>
      </c>
      <c r="C14" s="5" t="n">
        <v>19279</v>
      </c>
    </row>
    <row r="15">
      <c r="A15" s="4" t="inlineStr">
        <is>
          <t>Carrying Value</t>
        </is>
      </c>
      <c r="B15" s="6" t="n">
        <v>19018</v>
      </c>
      <c r="C15" s="5" t="n">
        <v>19279</v>
      </c>
    </row>
    <row r="16">
      <c r="A16" s="4" t="inlineStr">
        <is>
          <t>Weighted Average Funding Cost</t>
        </is>
      </c>
      <c r="B16" s="4" t="inlineStr">
        <is>
          <t>6.93%</t>
        </is>
      </c>
    </row>
    <row r="17">
      <c r="A17" s="4" t="inlineStr">
        <is>
          <t>Weighted Average Life</t>
        </is>
      </c>
      <c r="B17" s="4" t="inlineStr">
        <is>
          <t>3 years 8 months 12 days</t>
        </is>
      </c>
    </row>
    <row r="18">
      <c r="A18" s="4" t="inlineStr">
        <is>
          <t>Face Amount of Floating Rate Debt</t>
        </is>
      </c>
      <c r="B18" s="6" t="n">
        <v>0</v>
      </c>
    </row>
    <row r="19">
      <c r="A19" s="4" t="inlineStr">
        <is>
          <t>Vineyard II</t>
        </is>
      </c>
    </row>
    <row r="20">
      <c r="A20" s="3" t="inlineStr">
        <is>
          <t>Debt Instrument [Line Items]</t>
        </is>
      </c>
    </row>
    <row r="21">
      <c r="A21" s="4" t="inlineStr">
        <is>
          <t>Outstanding Face Amount</t>
        </is>
      </c>
      <c r="B21" s="5" t="n">
        <v>200</v>
      </c>
      <c r="C21" s="5" t="n">
        <v>200</v>
      </c>
    </row>
    <row r="22">
      <c r="A22" s="4" t="inlineStr">
        <is>
          <t>Carrying Value</t>
        </is>
      </c>
      <c r="B22" s="6" t="n">
        <v>200</v>
      </c>
      <c r="C22" s="5" t="n">
        <v>200</v>
      </c>
    </row>
    <row r="23">
      <c r="A23" s="4" t="inlineStr">
        <is>
          <t>Weighted Average Coupon</t>
        </is>
      </c>
      <c r="B23" s="4" t="inlineStr">
        <is>
          <t>3.09%</t>
        </is>
      </c>
    </row>
    <row r="24">
      <c r="A24" s="4" t="inlineStr">
        <is>
          <t>Weighted Average Funding Cost</t>
        </is>
      </c>
      <c r="B24" s="4" t="inlineStr">
        <is>
          <t>3.09%</t>
        </is>
      </c>
    </row>
    <row r="25">
      <c r="A25" s="4" t="inlineStr">
        <is>
          <t>Weighted Average Life</t>
        </is>
      </c>
      <c r="B25" s="4" t="inlineStr">
        <is>
          <t>23 years 2 months 12 days</t>
        </is>
      </c>
    </row>
    <row r="26">
      <c r="A26" s="4" t="inlineStr">
        <is>
          <t>Face Amount of Floating Rate Debt</t>
        </is>
      </c>
      <c r="B26" s="6" t="n">
        <v>0</v>
      </c>
    </row>
    <row r="27">
      <c r="A27" s="4" t="inlineStr">
        <is>
          <t>Finance leases (Equipment)</t>
        </is>
      </c>
    </row>
    <row r="28">
      <c r="A28" s="3" t="inlineStr">
        <is>
          <t>Debt Instrument [Line Items]</t>
        </is>
      </c>
    </row>
    <row r="29">
      <c r="A29" s="4" t="inlineStr">
        <is>
          <t>Outstanding Face Amount</t>
        </is>
      </c>
      <c r="B29" s="5" t="n">
        <v>18818</v>
      </c>
      <c r="C29" s="5" t="n">
        <v>19079</v>
      </c>
    </row>
    <row r="30">
      <c r="A30" s="4" t="inlineStr">
        <is>
          <t>Carrying Value</t>
        </is>
      </c>
      <c r="B30" s="6" t="n">
        <v>18818</v>
      </c>
      <c r="C30" s="5" t="n">
        <v>19079</v>
      </c>
    </row>
    <row r="31">
      <c r="A31" s="4" t="inlineStr">
        <is>
          <t>Weighted Average Funding Cost</t>
        </is>
      </c>
      <c r="B31" s="4" t="inlineStr">
        <is>
          <t>6.97%</t>
        </is>
      </c>
    </row>
    <row r="32">
      <c r="A32" s="4" t="inlineStr">
        <is>
          <t>Weighted Average Life</t>
        </is>
      </c>
      <c r="B32" s="4" t="inlineStr">
        <is>
          <t>3 years 6 months</t>
        </is>
      </c>
    </row>
    <row r="33">
      <c r="A33" s="4" t="inlineStr">
        <is>
          <t>Face Amount of Floating Rate Debt</t>
        </is>
      </c>
      <c r="B33" s="6" t="n">
        <v>0</v>
      </c>
    </row>
    <row r="34">
      <c r="A34" s="4" t="inlineStr">
        <is>
          <t>Finance leases (Equipment) | Lower Range</t>
        </is>
      </c>
    </row>
    <row r="35">
      <c r="A35" s="3" t="inlineStr">
        <is>
          <t>Debt Instrument [Line Items]</t>
        </is>
      </c>
    </row>
    <row r="36">
      <c r="A36" s="4" t="inlineStr">
        <is>
          <t>Weighted Average Coupon</t>
        </is>
      </c>
      <c r="B36" s="4" t="inlineStr">
        <is>
          <t>3.00%</t>
        </is>
      </c>
    </row>
    <row r="37">
      <c r="A37" s="4" t="inlineStr">
        <is>
          <t>Finance leases (Equipment) | Upper Range</t>
        </is>
      </c>
    </row>
    <row r="38">
      <c r="A38" s="3" t="inlineStr">
        <is>
          <t>Debt Instrument [Line Items]</t>
        </is>
      </c>
    </row>
    <row r="39">
      <c r="A39" s="4" t="inlineStr">
        <is>
          <t>Weighted Average Coupon</t>
        </is>
      </c>
      <c r="B39" s="4" t="inlineStr">
        <is>
          <t>15.00%</t>
        </is>
      </c>
    </row>
    <row r="40">
      <c r="A40" s="4" t="inlineStr">
        <is>
          <t>Less current portion of obligations under finance leases</t>
        </is>
      </c>
    </row>
    <row r="41">
      <c r="A41" s="3" t="inlineStr">
        <is>
          <t>Debt Instrument [Line Items]</t>
        </is>
      </c>
    </row>
    <row r="42">
      <c r="A42" s="4" t="inlineStr">
        <is>
          <t>Outstanding Face Amount</t>
        </is>
      </c>
      <c r="B42" s="6" t="n">
        <v>6583</v>
      </c>
      <c r="C42" s="5" t="n">
        <v>6154</v>
      </c>
    </row>
    <row r="43">
      <c r="A43" s="4" t="inlineStr">
        <is>
          <t>Less current portion of obligations under finance leases</t>
        </is>
      </c>
      <c r="B43" s="5" t="n">
        <v>6583</v>
      </c>
      <c r="C43" s="5" t="n">
        <v>6154</v>
      </c>
    </row>
    <row r="44">
      <c r="A44" s="4" t="inlineStr">
        <is>
          <t>Credit facilities and obligations under finance leases - noncurrent</t>
        </is>
      </c>
    </row>
    <row r="45">
      <c r="A45" s="3" t="inlineStr">
        <is>
          <t>Debt Instrument [Line Items]</t>
        </is>
      </c>
    </row>
    <row r="46">
      <c r="A46" s="4" t="inlineStr">
        <is>
          <t>Outstanding Face Amount</t>
        </is>
      </c>
      <c r="B46" s="5" t="n">
        <v>12435</v>
      </c>
      <c r="C46" s="5" t="n">
        <v>13125</v>
      </c>
    </row>
    <row r="47">
      <c r="A47" s="4" t="inlineStr">
        <is>
          <t>Credit facilities and obligations under finance leases - noncurrent</t>
        </is>
      </c>
      <c r="B47" s="5" t="n">
        <v>12435</v>
      </c>
      <c r="C47" s="5" t="n">
        <v>13125</v>
      </c>
    </row>
    <row r="48">
      <c r="A48" s="4" t="inlineStr">
        <is>
          <t>Junior subordinated notes payable</t>
        </is>
      </c>
    </row>
    <row r="49">
      <c r="A49" s="3" t="inlineStr">
        <is>
          <t>Debt Instrument [Line Items]</t>
        </is>
      </c>
    </row>
    <row r="50">
      <c r="A50" s="4" t="inlineStr">
        <is>
          <t>Outstanding Face Amount</t>
        </is>
      </c>
      <c r="B50" s="5" t="n">
        <v>51004</v>
      </c>
      <c r="C50" s="5" t="n">
        <v>51004</v>
      </c>
    </row>
    <row r="51">
      <c r="A51" s="4" t="inlineStr">
        <is>
          <t>Carrying Value</t>
        </is>
      </c>
      <c r="B51" s="6" t="n">
        <v>51185</v>
      </c>
      <c r="C51" s="6" t="n">
        <v>51192</v>
      </c>
    </row>
    <row r="52">
      <c r="A52" s="4" t="inlineStr">
        <is>
          <t>Weighted Average Funding Cost</t>
        </is>
      </c>
      <c r="B52" s="4" t="inlineStr">
        <is>
          <t>2.49%</t>
        </is>
      </c>
    </row>
    <row r="53">
      <c r="A53" s="4" t="inlineStr">
        <is>
          <t>Weighted Average Life</t>
        </is>
      </c>
      <c r="B53" s="4" t="inlineStr">
        <is>
          <t>14 years 7 months 6 days</t>
        </is>
      </c>
    </row>
    <row r="54">
      <c r="A54" s="4" t="inlineStr">
        <is>
          <t>Face Amount of Floating Rate Debt</t>
        </is>
      </c>
      <c r="B54" s="6" t="n">
        <v>51004</v>
      </c>
    </row>
    <row r="55">
      <c r="A55" s="4" t="inlineStr">
        <is>
          <t>Junior subordinated notes payable | London Interbank Offered Rate (LIBOR)</t>
        </is>
      </c>
    </row>
    <row r="56">
      <c r="A56" s="3" t="inlineStr">
        <is>
          <t>Debt Instrument [Line Items]</t>
        </is>
      </c>
    </row>
    <row r="57">
      <c r="A57" s="4" t="inlineStr">
        <is>
          <t>Weighted Average Coupon</t>
        </is>
      </c>
      <c r="B57" s="4" t="inlineStr">
        <is>
          <t>2.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REAL ESTATE SECURITIES (Real Estate Securities Holdings) (Details) $ in Thousands</t>
        </is>
      </c>
      <c r="B1" s="2" t="inlineStr">
        <is>
          <t>9 Months Ended</t>
        </is>
      </c>
    </row>
    <row r="2">
      <c r="B2" s="2" t="inlineStr">
        <is>
          <t>Sep. 30, 2020USD ($)securitySecurities</t>
        </is>
      </c>
      <c r="C2" s="2" t="inlineStr">
        <is>
          <t>Dec. 31, 2019USD ($)</t>
        </is>
      </c>
    </row>
    <row r="3">
      <c r="A3" s="3" t="inlineStr">
        <is>
          <t>Debt Securities, Available-for-sale [Line Items]</t>
        </is>
      </c>
    </row>
    <row r="4">
      <c r="A4" s="4" t="inlineStr">
        <is>
          <t>Outstanding Face Amount</t>
        </is>
      </c>
      <c r="B4" s="6" t="n">
        <v>4000</v>
      </c>
    </row>
    <row r="5">
      <c r="A5" s="4" t="inlineStr">
        <is>
          <t>Before Impairment - Amortized Cost Basis</t>
        </is>
      </c>
      <c r="B5" s="5" t="n">
        <v>3160</v>
      </c>
    </row>
    <row r="6">
      <c r="A6" s="4" t="inlineStr">
        <is>
          <t>Other-Than-Temporary Impairment - Amortized Cost Basis</t>
        </is>
      </c>
      <c r="B6" s="5" t="n">
        <v>-1521</v>
      </c>
    </row>
    <row r="7">
      <c r="A7" s="4" t="inlineStr">
        <is>
          <t>After Impairment - Amortized Cost Basis</t>
        </is>
      </c>
      <c r="B7" s="5" t="n">
        <v>1639</v>
      </c>
    </row>
    <row r="8">
      <c r="A8" s="4" t="inlineStr">
        <is>
          <t>Gross Unrealized Gains</t>
        </is>
      </c>
      <c r="B8" s="5" t="n">
        <v>1388</v>
      </c>
    </row>
    <row r="9">
      <c r="A9" s="4" t="inlineStr">
        <is>
          <t>Gross Unrealized Losses</t>
        </is>
      </c>
      <c r="B9" s="5" t="n">
        <v>0</v>
      </c>
    </row>
    <row r="10">
      <c r="A10" s="4" t="inlineStr">
        <is>
          <t>Carrying Value</t>
        </is>
      </c>
      <c r="B10" s="6" t="n">
        <v>3027</v>
      </c>
      <c r="C10" s="6" t="n">
        <v>3052</v>
      </c>
    </row>
    <row r="11">
      <c r="A11" s="4" t="inlineStr">
        <is>
          <t>Number of Securities | security</t>
        </is>
      </c>
      <c r="B11" s="5" t="n">
        <v>1</v>
      </c>
    </row>
    <row r="12">
      <c r="A12" s="4" t="inlineStr">
        <is>
          <t>Total outstanding face amount of floating rate securities</t>
        </is>
      </c>
      <c r="B12" s="6" t="n">
        <v>4000</v>
      </c>
    </row>
    <row r="13">
      <c r="A13" s="4" t="inlineStr">
        <is>
          <t>Securities in an unrealized loss position | Securities</t>
        </is>
      </c>
      <c r="B13" s="5" t="n">
        <v>0</v>
      </c>
    </row>
    <row r="14">
      <c r="A14" s="4" t="inlineStr">
        <is>
          <t>ABS - Non-Agency RMBS</t>
        </is>
      </c>
    </row>
    <row r="15">
      <c r="A15" s="3" t="inlineStr">
        <is>
          <t>Debt Securities, Available-for-sale [Line Items]</t>
        </is>
      </c>
    </row>
    <row r="16">
      <c r="A16" s="4" t="inlineStr">
        <is>
          <t>Outstanding Face Amount</t>
        </is>
      </c>
      <c r="B16" s="6" t="n">
        <v>4000</v>
      </c>
    </row>
    <row r="17">
      <c r="A17" s="4" t="inlineStr">
        <is>
          <t>Before Impairment - Amortized Cost Basis</t>
        </is>
      </c>
      <c r="B17" s="5" t="n">
        <v>3160</v>
      </c>
    </row>
    <row r="18">
      <c r="A18" s="4" t="inlineStr">
        <is>
          <t>Other-Than-Temporary Impairment - Amortized Cost Basis</t>
        </is>
      </c>
      <c r="B18" s="5" t="n">
        <v>-1521</v>
      </c>
    </row>
    <row r="19">
      <c r="A19" s="4" t="inlineStr">
        <is>
          <t>After Impairment - Amortized Cost Basis</t>
        </is>
      </c>
      <c r="B19" s="5" t="n">
        <v>1639</v>
      </c>
    </row>
    <row r="20">
      <c r="A20" s="4" t="inlineStr">
        <is>
          <t>Gross Unrealized Gains</t>
        </is>
      </c>
      <c r="B20" s="5" t="n">
        <v>1388</v>
      </c>
    </row>
    <row r="21">
      <c r="A21" s="4" t="inlineStr">
        <is>
          <t>Gross Unrealized Losses</t>
        </is>
      </c>
      <c r="B21" s="5" t="n">
        <v>0</v>
      </c>
    </row>
    <row r="22">
      <c r="A22" s="4" t="inlineStr">
        <is>
          <t>Carrying Value</t>
        </is>
      </c>
      <c r="B22" s="6" t="n">
        <v>3027</v>
      </c>
    </row>
    <row r="23">
      <c r="A23" s="4" t="inlineStr">
        <is>
          <t>Number of Securities | security</t>
        </is>
      </c>
      <c r="B23" s="5" t="n">
        <v>1</v>
      </c>
    </row>
    <row r="24">
      <c r="A24" s="4" t="inlineStr">
        <is>
          <t>Weighted Average Coupon (as percent)</t>
        </is>
      </c>
      <c r="B24" s="4" t="inlineStr">
        <is>
          <t>0.76%</t>
        </is>
      </c>
    </row>
    <row r="25">
      <c r="A25" s="4" t="inlineStr">
        <is>
          <t>Weighted Average Yield (as percent)</t>
        </is>
      </c>
      <c r="B25" s="4" t="inlineStr">
        <is>
          <t>29.10%</t>
        </is>
      </c>
    </row>
    <row r="26">
      <c r="A26" s="4" t="inlineStr">
        <is>
          <t>Weighted Average Life</t>
        </is>
      </c>
      <c r="B26" s="4" t="inlineStr">
        <is>
          <t>3 years 2 months 12 days</t>
        </is>
      </c>
    </row>
    <row r="27">
      <c r="A27" s="4" t="inlineStr">
        <is>
          <t>Weighted Average Principal Subordination (as percent)</t>
        </is>
      </c>
      <c r="B27"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Values and Estimated Fair Value) (Details) - USD ($) $ in Thousands</t>
        </is>
      </c>
      <c r="B1" s="2" t="inlineStr">
        <is>
          <t>Sep. 30, 2020</t>
        </is>
      </c>
      <c r="C1" s="2" t="inlineStr">
        <is>
          <t>Dec. 31, 2019</t>
        </is>
      </c>
    </row>
    <row r="2">
      <c r="A2" s="3" t="inlineStr">
        <is>
          <t>Assets</t>
        </is>
      </c>
    </row>
    <row r="3">
      <c r="A3" s="4" t="inlineStr">
        <is>
          <t>Cash and cash equivalents</t>
        </is>
      </c>
      <c r="B3" s="6" t="n">
        <v>13314</v>
      </c>
      <c r="C3" s="6" t="n">
        <v>28423</v>
      </c>
    </row>
    <row r="4">
      <c r="A4" s="4" t="inlineStr">
        <is>
          <t>Carrying Value</t>
        </is>
      </c>
    </row>
    <row r="5">
      <c r="A5" s="3" t="inlineStr">
        <is>
          <t>Assets</t>
        </is>
      </c>
    </row>
    <row r="6">
      <c r="A6" s="4" t="inlineStr">
        <is>
          <t>Real estate securities, available-for-sale</t>
        </is>
      </c>
      <c r="B6" s="5" t="n">
        <v>3027</v>
      </c>
    </row>
    <row r="7">
      <c r="A7" s="4" t="inlineStr">
        <is>
          <t>Cash and cash equivalents</t>
        </is>
      </c>
      <c r="B7" s="5" t="n">
        <v>13314</v>
      </c>
    </row>
    <row r="8">
      <c r="A8" s="4" t="inlineStr">
        <is>
          <t>Restricted cash, current and noncurrent</t>
        </is>
      </c>
      <c r="B8" s="5" t="n">
        <v>3190</v>
      </c>
    </row>
    <row r="9">
      <c r="A9" s="3" t="inlineStr">
        <is>
          <t>Liabilities</t>
        </is>
      </c>
    </row>
    <row r="10">
      <c r="A10" s="4" t="inlineStr">
        <is>
          <t>Junior subordinated notes payable</t>
        </is>
      </c>
      <c r="B10" s="5" t="n">
        <v>51185</v>
      </c>
    </row>
    <row r="11">
      <c r="A11" s="4" t="inlineStr">
        <is>
          <t>Estimated Fair Value</t>
        </is>
      </c>
    </row>
    <row r="12">
      <c r="A12" s="3" t="inlineStr">
        <is>
          <t>Assets</t>
        </is>
      </c>
    </row>
    <row r="13">
      <c r="A13" s="4" t="inlineStr">
        <is>
          <t>Real estate securities, available-for-sale</t>
        </is>
      </c>
      <c r="B13" s="5" t="n">
        <v>3027</v>
      </c>
    </row>
    <row r="14">
      <c r="A14" s="4" t="inlineStr">
        <is>
          <t>Cash and cash equivalents</t>
        </is>
      </c>
      <c r="B14" s="5" t="n">
        <v>13314</v>
      </c>
    </row>
    <row r="15">
      <c r="A15" s="4" t="inlineStr">
        <is>
          <t>Restricted cash, current and noncurrent</t>
        </is>
      </c>
      <c r="B15" s="5" t="n">
        <v>3190</v>
      </c>
    </row>
    <row r="16">
      <c r="A16" s="3" t="inlineStr">
        <is>
          <t>Liabilities</t>
        </is>
      </c>
    </row>
    <row r="17">
      <c r="A17" s="4" t="inlineStr">
        <is>
          <t>Junior subordinated notes payable</t>
        </is>
      </c>
      <c r="B17" s="6" t="n">
        <v>8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ignificant Unobservable Inputs) (Details) $ in Thousands</t>
        </is>
      </c>
      <c r="B1" s="2" t="inlineStr">
        <is>
          <t>Sep. 30, 2020USD ($)</t>
        </is>
      </c>
    </row>
    <row r="2">
      <c r="A2" s="3" t="inlineStr">
        <is>
          <t>Fair Value, Assets Measured on Recurring Basis, Unobservable Input Reconciliation [Line Items]</t>
        </is>
      </c>
    </row>
    <row r="3">
      <c r="A3" s="4" t="inlineStr">
        <is>
          <t>Amortized Cost Basis</t>
        </is>
      </c>
      <c r="B3" s="6" t="n">
        <v>1639</v>
      </c>
    </row>
    <row r="4">
      <c r="A4" s="4" t="inlineStr">
        <is>
          <t>ABS - Non-Agency RMBS</t>
        </is>
      </c>
    </row>
    <row r="5">
      <c r="A5" s="3" t="inlineStr">
        <is>
          <t>Fair Value, Assets Measured on Recurring Basis, Unobservable Input Reconciliation [Line Items]</t>
        </is>
      </c>
    </row>
    <row r="6">
      <c r="A6" s="4" t="inlineStr">
        <is>
          <t>Amortized Cost Basis</t>
        </is>
      </c>
      <c r="B6" s="5" t="n">
        <v>1639</v>
      </c>
    </row>
    <row r="7">
      <c r="A7" s="4" t="inlineStr">
        <is>
          <t>Real Estate Securities Available For Sale | ABS - Non-Agency RMBS</t>
        </is>
      </c>
    </row>
    <row r="8">
      <c r="A8" s="3" t="inlineStr">
        <is>
          <t>Fair Value, Assets Measured on Recurring Basis, Unobservable Input Reconciliation [Line Items]</t>
        </is>
      </c>
    </row>
    <row r="9">
      <c r="A9" s="4" t="inlineStr">
        <is>
          <t>Amortized Cost Basis</t>
        </is>
      </c>
      <c r="B9" s="5" t="n">
        <v>1639</v>
      </c>
    </row>
    <row r="10">
      <c r="A10" s="4" t="inlineStr">
        <is>
          <t>Fair Value</t>
        </is>
      </c>
      <c r="B10" s="6" t="n">
        <v>3027</v>
      </c>
    </row>
    <row r="11">
      <c r="A11" s="4" t="inlineStr">
        <is>
          <t>Real Estate Securities Available For Sale | ABS - Non-Agency RMBS | Discount Rate</t>
        </is>
      </c>
    </row>
    <row r="12">
      <c r="A12" s="3" t="inlineStr">
        <is>
          <t>Fair Value, Assets Measured on Recurring Basis, Unobservable Input Reconciliation [Line Items]</t>
        </is>
      </c>
    </row>
    <row r="13">
      <c r="A13" s="4" t="inlineStr">
        <is>
          <t>Debt securities, significant input (as percent)</t>
        </is>
      </c>
      <c r="B13" s="8" t="n">
        <v>0.1</v>
      </c>
    </row>
    <row r="14">
      <c r="A14" s="4" t="inlineStr">
        <is>
          <t>Real Estate Securities Available For Sale | ABS - Non-Agency RMBS | Prepayment Speed (as a percent)</t>
        </is>
      </c>
    </row>
    <row r="15">
      <c r="A15" s="3" t="inlineStr">
        <is>
          <t>Fair Value, Assets Measured on Recurring Basis, Unobservable Input Reconciliation [Line Items]</t>
        </is>
      </c>
    </row>
    <row r="16">
      <c r="A16" s="4" t="inlineStr">
        <is>
          <t>Debt securities, significant input (as percent)</t>
        </is>
      </c>
      <c r="B16" s="8" t="n">
        <v>0.08</v>
      </c>
    </row>
    <row r="17">
      <c r="A17" s="4" t="inlineStr">
        <is>
          <t>Real Estate Securities Available For Sale | ABS - Non-Agency RMBS | Cumulative Default Rate</t>
        </is>
      </c>
    </row>
    <row r="18">
      <c r="A18" s="3" t="inlineStr">
        <is>
          <t>Fair Value, Assets Measured on Recurring Basis, Unobservable Input Reconciliation [Line Items]</t>
        </is>
      </c>
    </row>
    <row r="19">
      <c r="A19" s="4" t="inlineStr">
        <is>
          <t>Debt securities, significant input (as percent)</t>
        </is>
      </c>
      <c r="B19" s="8" t="n">
        <v>0.026</v>
      </c>
    </row>
    <row r="20">
      <c r="A20" s="4" t="inlineStr">
        <is>
          <t>Real Estate Securities Available For Sale | ABS - Non-Agency RMBS | Loss Severity (as a percent)</t>
        </is>
      </c>
    </row>
    <row r="21">
      <c r="A21" s="3" t="inlineStr">
        <is>
          <t>Fair Value, Assets Measured on Recurring Basis, Unobservable Input Reconciliation [Line Items]</t>
        </is>
      </c>
    </row>
    <row r="22">
      <c r="A22" s="4" t="inlineStr">
        <is>
          <t>Debt securities, significant input (as percent)</t>
        </is>
      </c>
      <c r="B22" s="8" t="n">
        <v>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Change in Fair Value of Level 3 Investments) (Details)</t>
        </is>
      </c>
      <c r="B1" s="2" t="inlineStr">
        <is>
          <t>9 Months Ended</t>
        </is>
      </c>
    </row>
    <row r="2">
      <c r="B2" s="2" t="inlineStr">
        <is>
          <t>Sep. 30, 2020USD ($)</t>
        </is>
      </c>
    </row>
    <row r="3">
      <c r="A3" s="3" t="inlineStr">
        <is>
          <t>Purchases, sales and repayments</t>
        </is>
      </c>
    </row>
    <row r="4">
      <c r="A4" s="4" t="inlineStr">
        <is>
          <t>Transfers into Level 3</t>
        </is>
      </c>
      <c r="B4" s="6" t="n">
        <v>0</v>
      </c>
    </row>
    <row r="5">
      <c r="A5" s="4" t="inlineStr">
        <is>
          <t>Transfers out of Level 3</t>
        </is>
      </c>
      <c r="B5" s="5" t="n">
        <v>0</v>
      </c>
    </row>
    <row r="6">
      <c r="A6" s="4" t="inlineStr">
        <is>
          <t>Level 3 Market Quotations (Unobservable) | Measured on a Recurring Basis | ABS - Non-Agency RMBS</t>
        </is>
      </c>
    </row>
    <row r="7">
      <c r="A7" s="3" t="inlineStr">
        <is>
          <t>Fair Value, Assets Measured on Recurring Basis, Unobservable Input Reconciliation, Calculation [Roll Forward]</t>
        </is>
      </c>
    </row>
    <row r="8">
      <c r="A8" s="4" t="inlineStr">
        <is>
          <t>Balance at December 31, 2019</t>
        </is>
      </c>
      <c r="B8" s="5" t="n">
        <v>3052000</v>
      </c>
    </row>
    <row r="9">
      <c r="A9" s="3" t="inlineStr">
        <is>
          <t>Total gains (losses)</t>
        </is>
      </c>
    </row>
    <row r="10">
      <c r="A10" s="4" t="inlineStr">
        <is>
          <t>Included in other comprehensive income (loss)</t>
        </is>
      </c>
      <c r="B10" s="5" t="n">
        <v>-322000</v>
      </c>
    </row>
    <row r="11">
      <c r="A11" s="4" t="inlineStr">
        <is>
          <t>Amortization included in interest income</t>
        </is>
      </c>
      <c r="B11" s="5" t="n">
        <v>338000</v>
      </c>
    </row>
    <row r="12">
      <c r="A12" s="3" t="inlineStr">
        <is>
          <t>Purchases, sales and repayments</t>
        </is>
      </c>
    </row>
    <row r="13">
      <c r="A13" s="4" t="inlineStr">
        <is>
          <t>Proceeds</t>
        </is>
      </c>
      <c r="B13" s="5" t="n">
        <v>-41000</v>
      </c>
    </row>
    <row r="14">
      <c r="A14" s="4" t="inlineStr">
        <is>
          <t>Balance at September 30, 2020</t>
        </is>
      </c>
      <c r="B14" s="5" t="n">
        <v>3027000</v>
      </c>
    </row>
    <row r="15">
      <c r="A15" s="4" t="inlineStr">
        <is>
          <t>Purchases</t>
        </is>
      </c>
      <c r="B15" s="5" t="n">
        <v>0</v>
      </c>
    </row>
    <row r="16">
      <c r="A16" s="4" t="inlineStr">
        <is>
          <t>Sales</t>
        </is>
      </c>
      <c r="B1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30" customWidth="1" min="2" max="2"/>
  </cols>
  <sheetData>
    <row r="1">
      <c r="A1" s="1" t="inlineStr">
        <is>
          <t>EQUITY AND EARNINGS PER SHARE (Outstanding Options) (Details)</t>
        </is>
      </c>
      <c r="B1" s="2" t="inlineStr">
        <is>
          <t>9 Months Ended</t>
        </is>
      </c>
    </row>
    <row r="2">
      <c r="B2" s="2" t="inlineStr">
        <is>
          <t>Sep. 30, 2020$ / sharesshares</t>
        </is>
      </c>
    </row>
    <row r="3">
      <c r="A3" s="3" t="inlineStr">
        <is>
          <t>Number of Options</t>
        </is>
      </c>
    </row>
    <row r="4">
      <c r="A4" s="4" t="inlineStr">
        <is>
          <t>Balance, beginning balance (in shares) | shares</t>
        </is>
      </c>
      <c r="B4" s="5" t="n">
        <v>6898346</v>
      </c>
    </row>
    <row r="5">
      <c r="A5" s="4" t="inlineStr">
        <is>
          <t>Expired (in shares) | shares</t>
        </is>
      </c>
      <c r="B5" s="5" t="n">
        <v>-1117118</v>
      </c>
    </row>
    <row r="6">
      <c r="A6" s="4" t="inlineStr">
        <is>
          <t>Forfeited (in shares) | shares</t>
        </is>
      </c>
      <c r="B6" s="5" t="n">
        <v>-770652</v>
      </c>
    </row>
    <row r="7">
      <c r="A7" s="4" t="inlineStr">
        <is>
          <t>Balance, ending balance (in shares) | shares</t>
        </is>
      </c>
      <c r="B7" s="5" t="n">
        <v>5010576</v>
      </c>
    </row>
    <row r="8">
      <c r="A8" s="4" t="inlineStr">
        <is>
          <t>Exercisable (in shares) | shares</t>
        </is>
      </c>
      <c r="B8" s="5" t="n">
        <v>3702422</v>
      </c>
    </row>
    <row r="9">
      <c r="A9" s="3" t="inlineStr">
        <is>
          <t>Weighted Average Strike Price</t>
        </is>
      </c>
    </row>
    <row r="10">
      <c r="A10" s="4" t="inlineStr">
        <is>
          <t>Outstanding, beginning balance (in dollars per share) | $ / shares</t>
        </is>
      </c>
      <c r="B10" s="7" t="n">
        <v>3.26</v>
      </c>
    </row>
    <row r="11">
      <c r="A11" s="4" t="inlineStr">
        <is>
          <t>Expired (in dollars per shares) | $ / shares</t>
        </is>
      </c>
      <c r="B11" s="9" t="n">
        <v>5.44</v>
      </c>
    </row>
    <row r="12">
      <c r="A12" s="4" t="inlineStr">
        <is>
          <t>Forfeited (in dollars per shares) | $ / shares</t>
        </is>
      </c>
      <c r="B12" s="9" t="n">
        <v>4.74</v>
      </c>
    </row>
    <row r="13">
      <c r="A13" s="4" t="inlineStr">
        <is>
          <t>Outstanding, ending balance (in dollars per share) | $ / shares</t>
        </is>
      </c>
      <c r="B13" s="9" t="n">
        <v>2.55</v>
      </c>
    </row>
    <row r="14">
      <c r="A14" s="4" t="inlineStr">
        <is>
          <t>Exercisable (in dollars per share) | $ / shares</t>
        </is>
      </c>
      <c r="B14" s="7" t="n">
        <v>2.56</v>
      </c>
    </row>
    <row r="15">
      <c r="A15" s="3" t="inlineStr">
        <is>
          <t>Weighted Average Life Remaining (in years)</t>
        </is>
      </c>
    </row>
    <row r="16">
      <c r="A16" s="4" t="inlineStr">
        <is>
          <t>Outstanding</t>
        </is>
      </c>
      <c r="B16" s="4" t="inlineStr">
        <is>
          <t>2 years 5 months 1 day</t>
        </is>
      </c>
    </row>
    <row r="17">
      <c r="A17" s="4" t="inlineStr">
        <is>
          <t>Exercisable</t>
        </is>
      </c>
      <c r="B17" s="4" t="inlineStr">
        <is>
          <t>2 years 5 months 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s>
  <sheetData>
    <row r="1">
      <c r="A1" s="1" t="inlineStr">
        <is>
          <t>EQUITY AND EARNINGS PER SHARE (Outstanding Options Summary) (Details) - USD ($) $ / shares in Units, $ in Millions</t>
        </is>
      </c>
      <c r="B1" s="2" t="inlineStr">
        <is>
          <t>1 Months Ended</t>
        </is>
      </c>
      <c r="C1" s="2" t="inlineStr">
        <is>
          <t>3 Months Ended</t>
        </is>
      </c>
      <c r="E1" s="2" t="inlineStr">
        <is>
          <t>9 Months Ended</t>
        </is>
      </c>
    </row>
    <row r="2">
      <c r="B2" s="2" t="inlineStr">
        <is>
          <t>Jul. 31, 2019</t>
        </is>
      </c>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Stock options outstanding (in shares)</t>
        </is>
      </c>
      <c r="C4" s="5" t="n">
        <v>5010576</v>
      </c>
      <c r="E4" s="5" t="n">
        <v>5010576</v>
      </c>
    </row>
    <row r="5">
      <c r="A5" s="4" t="inlineStr">
        <is>
          <t>Weighted average strike price (in dollars per share)</t>
        </is>
      </c>
      <c r="C5" s="7" t="n">
        <v>2.55</v>
      </c>
      <c r="E5" s="7" t="n">
        <v>2.55</v>
      </c>
      <c r="G5" s="7" t="n">
        <v>3.26</v>
      </c>
    </row>
    <row r="6">
      <c r="A6" s="4" t="inlineStr">
        <is>
          <t>Options vest and exercisable prior to option expiration date</t>
        </is>
      </c>
      <c r="E6" s="4" t="inlineStr">
        <is>
          <t>1 year</t>
        </is>
      </c>
    </row>
    <row r="7">
      <c r="A7" s="4" t="inlineStr">
        <is>
          <t>Number of options reverted (in shares)</t>
        </is>
      </c>
      <c r="B7" s="5" t="n">
        <v>921992</v>
      </c>
    </row>
    <row r="8">
      <c r="A8" s="4" t="inlineStr">
        <is>
          <t>Held by the former Manager</t>
        </is>
      </c>
    </row>
    <row r="9">
      <c r="A9" s="3" t="inlineStr">
        <is>
          <t>Related Party Transaction [Line Items]</t>
        </is>
      </c>
    </row>
    <row r="10">
      <c r="A10" s="4" t="inlineStr">
        <is>
          <t>Stock options outstanding (in shares)</t>
        </is>
      </c>
      <c r="C10" s="5" t="n">
        <v>3627245</v>
      </c>
      <c r="E10" s="5" t="n">
        <v>3627245</v>
      </c>
    </row>
    <row r="11">
      <c r="A11" s="4" t="inlineStr">
        <is>
          <t>Issued to the former Manager and subsequently transferred to certain of the Manager’s employees</t>
        </is>
      </c>
    </row>
    <row r="12">
      <c r="A12" s="3" t="inlineStr">
        <is>
          <t>Related Party Transaction [Line Items]</t>
        </is>
      </c>
    </row>
    <row r="13">
      <c r="A13" s="4" t="inlineStr">
        <is>
          <t>Stock options outstanding (in shares)</t>
        </is>
      </c>
      <c r="C13" s="5" t="n">
        <v>1382998</v>
      </c>
      <c r="E13" s="5" t="n">
        <v>1382998</v>
      </c>
    </row>
    <row r="14">
      <c r="A14" s="4" t="inlineStr">
        <is>
          <t>Issued to the former Manager and subsequently transferred to certain of the Manager’s employees | April 2018</t>
        </is>
      </c>
    </row>
    <row r="15">
      <c r="A15" s="3" t="inlineStr">
        <is>
          <t>Related Party Transaction [Line Items]</t>
        </is>
      </c>
    </row>
    <row r="16">
      <c r="A16" s="4" t="inlineStr">
        <is>
          <t>Stock options outstanding (in shares)</t>
        </is>
      </c>
      <c r="C16" s="5" t="n">
        <v>1152495</v>
      </c>
      <c r="E16" s="5" t="n">
        <v>1152495</v>
      </c>
    </row>
    <row r="17">
      <c r="A17" s="4" t="inlineStr">
        <is>
          <t>Issued to the independent directors</t>
        </is>
      </c>
    </row>
    <row r="18">
      <c r="A18" s="3" t="inlineStr">
        <is>
          <t>Related Party Transaction [Line Items]</t>
        </is>
      </c>
    </row>
    <row r="19">
      <c r="A19" s="4" t="inlineStr">
        <is>
          <t>Stock options outstanding (in shares)</t>
        </is>
      </c>
      <c r="C19" s="5" t="n">
        <v>333</v>
      </c>
      <c r="E19" s="5" t="n">
        <v>333</v>
      </c>
    </row>
    <row r="20">
      <c r="A20" s="4" t="inlineStr">
        <is>
          <t>Stock options</t>
        </is>
      </c>
    </row>
    <row r="21">
      <c r="A21" s="3" t="inlineStr">
        <is>
          <t>Related Party Transaction [Line Items]</t>
        </is>
      </c>
    </row>
    <row r="22">
      <c r="A22" s="4" t="inlineStr">
        <is>
          <t>Stock-based compensation expense</t>
        </is>
      </c>
      <c r="C22" s="10" t="n">
        <v>0.3</v>
      </c>
      <c r="D22" s="10" t="n">
        <v>-0.1</v>
      </c>
      <c r="E22" s="10" t="n">
        <v>0.5</v>
      </c>
      <c r="F22" s="10" t="n">
        <v>2.3</v>
      </c>
    </row>
    <row r="23">
      <c r="A23" s="4" t="inlineStr">
        <is>
          <t>Unrecognized stock-based compensation expense</t>
        </is>
      </c>
      <c r="C23" s="10" t="n">
        <v>1.4</v>
      </c>
      <c r="E23" s="10" t="n">
        <v>1.4</v>
      </c>
    </row>
    <row r="24">
      <c r="A24" s="4" t="inlineStr">
        <is>
          <t>Unrecognized stock-based compensation expense, period for recognition</t>
        </is>
      </c>
      <c r="E24" s="4" t="inlineStr">
        <is>
          <t>1 year 9 months 18 days</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AND EARNINGS PER SHARE (Summary of RSUs) (Details) - RSUs</t>
        </is>
      </c>
      <c r="B1" s="2" t="inlineStr">
        <is>
          <t>9 Months Ended</t>
        </is>
      </c>
    </row>
    <row r="2">
      <c r="B2" s="2" t="inlineStr">
        <is>
          <t>Sep. 30, 2020$ / sharesshares</t>
        </is>
      </c>
    </row>
    <row r="3">
      <c r="A3" s="3" t="inlineStr">
        <is>
          <t>Number of RSUs</t>
        </is>
      </c>
    </row>
    <row r="4">
      <c r="A4" s="4" t="inlineStr">
        <is>
          <t>Beginning balance (in shares) | shares</t>
        </is>
      </c>
      <c r="B4" s="5" t="n">
        <v>520618</v>
      </c>
    </row>
    <row r="5">
      <c r="A5" s="4" t="inlineStr">
        <is>
          <t>Released (in shares) | shares</t>
        </is>
      </c>
      <c r="B5" s="5" t="n">
        <v>-159193</v>
      </c>
    </row>
    <row r="6">
      <c r="A6" s="4" t="inlineStr">
        <is>
          <t>Forfeited (in shares) | shares</t>
        </is>
      </c>
      <c r="B6" s="5" t="n">
        <v>-144447</v>
      </c>
    </row>
    <row r="7">
      <c r="A7" s="4" t="inlineStr">
        <is>
          <t>Ending balance (in shares) | shares</t>
        </is>
      </c>
      <c r="B7" s="5" t="n">
        <v>216978</v>
      </c>
    </row>
    <row r="8">
      <c r="A8" s="3" t="inlineStr">
        <is>
          <t>Weighted Average Grant Date Fair Value (per unit)</t>
        </is>
      </c>
    </row>
    <row r="9">
      <c r="A9" s="4" t="inlineStr">
        <is>
          <t>Beginning weighted average grant date fair value (in dollars per share) | $ / shares</t>
        </is>
      </c>
      <c r="B9" s="7" t="n">
        <v>4.66</v>
      </c>
    </row>
    <row r="10">
      <c r="A10" s="4" t="inlineStr">
        <is>
          <t>Released (in dollars per share) | $ / shares</t>
        </is>
      </c>
      <c r="B10" s="9" t="n">
        <v>4.69</v>
      </c>
    </row>
    <row r="11">
      <c r="A11" s="4" t="inlineStr">
        <is>
          <t>Forfeited (in dollars per share) | $ / shares</t>
        </is>
      </c>
      <c r="B11" s="9" t="n">
        <v>4.62</v>
      </c>
    </row>
    <row r="12">
      <c r="A12" s="4" t="inlineStr">
        <is>
          <t>Ending weighted average grant date fair value (in dollars per share) | $ / shares</t>
        </is>
      </c>
      <c r="B12" s="7" t="n">
        <v>4.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s>
  <sheetData>
    <row r="1">
      <c r="A1" s="1" t="inlineStr">
        <is>
          <t>EQUITY AND EARNINGS PER SHARE (Narrative) (Details) - USD ($) $ / shares in Units, $ in Millions</t>
        </is>
      </c>
      <c r="B1" s="2" t="inlineStr">
        <is>
          <t>Jan. 31, 2020</t>
        </is>
      </c>
      <c r="C1" s="2" t="inlineStr">
        <is>
          <t>Nov. 11, 2019</t>
        </is>
      </c>
      <c r="D1" s="2" t="inlineStr">
        <is>
          <t>Sep. 30, 2020</t>
        </is>
      </c>
      <c r="E1" s="2" t="inlineStr">
        <is>
          <t>Mar. 31, 2020</t>
        </is>
      </c>
      <c r="F1" s="2" t="inlineStr">
        <is>
          <t>Sep. 30, 2019</t>
        </is>
      </c>
      <c r="G1" s="2" t="inlineStr">
        <is>
          <t>Sep. 30, 2020</t>
        </is>
      </c>
      <c r="H1" s="2" t="inlineStr">
        <is>
          <t>Sep. 30, 2019</t>
        </is>
      </c>
    </row>
    <row r="2">
      <c r="A2" s="3" t="inlineStr">
        <is>
          <t>Class of Stock [Line Items]</t>
        </is>
      </c>
    </row>
    <row r="3">
      <c r="A3" s="4" t="inlineStr">
        <is>
          <t>Dividends paid</t>
        </is>
      </c>
      <c r="B3" s="10" t="n">
        <v>1.4</v>
      </c>
    </row>
    <row r="4">
      <c r="A4" s="4" t="inlineStr">
        <is>
          <t>Common stock equivalents</t>
        </is>
      </c>
    </row>
    <row r="5">
      <c r="A5" s="3" t="inlineStr">
        <is>
          <t>Class of Stock [Line Items]</t>
        </is>
      </c>
    </row>
    <row r="6">
      <c r="A6" s="4" t="inlineStr">
        <is>
          <t>Dilutive common stock equivalents (in shares)</t>
        </is>
      </c>
      <c r="D6" s="5" t="n">
        <v>450498</v>
      </c>
      <c r="F6" s="5" t="n">
        <v>1915008</v>
      </c>
      <c r="G6" s="5" t="n">
        <v>632722</v>
      </c>
      <c r="H6" s="5" t="n">
        <v>2328494</v>
      </c>
    </row>
    <row r="7">
      <c r="A7" s="4" t="inlineStr">
        <is>
          <t>Series B Cumulative Redeemable Preferred Stock</t>
        </is>
      </c>
    </row>
    <row r="8">
      <c r="A8" s="3" t="inlineStr">
        <is>
          <t>Class of Stock [Line Items]</t>
        </is>
      </c>
    </row>
    <row r="9">
      <c r="A9" s="4" t="inlineStr">
        <is>
          <t>Dividends declared per share of preferred stock (in dollars per share)</t>
        </is>
      </c>
      <c r="C9" s="11" t="n">
        <v>0.609375</v>
      </c>
    </row>
    <row r="10">
      <c r="A10" s="4" t="inlineStr">
        <is>
          <t>Preferred stock, dividend rate (as percent)</t>
        </is>
      </c>
      <c r="C10" s="4" t="inlineStr">
        <is>
          <t>9.75%</t>
        </is>
      </c>
      <c r="E10" s="4" t="inlineStr">
        <is>
          <t>9.75%</t>
        </is>
      </c>
      <c r="G10" s="4" t="inlineStr">
        <is>
          <t>9.75%</t>
        </is>
      </c>
    </row>
    <row r="11">
      <c r="A11" s="4" t="inlineStr">
        <is>
          <t>Series C Cumulative Redeemable Preferred Stock</t>
        </is>
      </c>
    </row>
    <row r="12">
      <c r="A12" s="3" t="inlineStr">
        <is>
          <t>Class of Stock [Line Items]</t>
        </is>
      </c>
    </row>
    <row r="13">
      <c r="A13" s="4" t="inlineStr">
        <is>
          <t>Dividends declared per share of preferred stock (in dollars per share)</t>
        </is>
      </c>
      <c r="C13" s="11" t="n">
        <v>0.503125</v>
      </c>
    </row>
    <row r="14">
      <c r="A14" s="4" t="inlineStr">
        <is>
          <t>Preferred stock, dividend rate (as percent)</t>
        </is>
      </c>
      <c r="C14" s="4" t="inlineStr">
        <is>
          <t>8.05%</t>
        </is>
      </c>
      <c r="E14" s="4" t="inlineStr">
        <is>
          <t>8.05%</t>
        </is>
      </c>
      <c r="G14" s="4" t="inlineStr">
        <is>
          <t>8.05%</t>
        </is>
      </c>
    </row>
    <row r="15">
      <c r="A15" s="4" t="inlineStr">
        <is>
          <t>Series D Cumulative Redeemable Preferred Stock</t>
        </is>
      </c>
    </row>
    <row r="16">
      <c r="A16" s="3" t="inlineStr">
        <is>
          <t>Class of Stock [Line Items]</t>
        </is>
      </c>
    </row>
    <row r="17">
      <c r="A17" s="4" t="inlineStr">
        <is>
          <t>Dividends declared per share of preferred stock (in dollars per share)</t>
        </is>
      </c>
      <c r="C17" s="11" t="n">
        <v>0.523438</v>
      </c>
    </row>
    <row r="18">
      <c r="A18" s="4" t="inlineStr">
        <is>
          <t>Preferred stock, dividend rate (as percent)</t>
        </is>
      </c>
      <c r="C18" s="4" t="inlineStr">
        <is>
          <t>8.375%</t>
        </is>
      </c>
      <c r="E18" s="4" t="inlineStr">
        <is>
          <t>8.375%</t>
        </is>
      </c>
      <c r="G18" s="4" t="inlineStr">
        <is>
          <t>8.375%</t>
        </is>
      </c>
    </row>
    <row r="19">
      <c r="A19" s="4" t="inlineStr">
        <is>
          <t>Restricted Stock Units (RSUs)</t>
        </is>
      </c>
    </row>
    <row r="20">
      <c r="A20" s="3" t="inlineStr">
        <is>
          <t>Class of Stock [Line Items]</t>
        </is>
      </c>
    </row>
    <row r="21">
      <c r="A21" s="4" t="inlineStr">
        <is>
          <t>Granted (in shares)</t>
        </is>
      </c>
      <c r="G21" s="5" t="n">
        <v>160954</v>
      </c>
    </row>
    <row r="22">
      <c r="A22" s="4" t="inlineStr">
        <is>
          <t>Stock-based compensation expense (amount less than for RSUs)</t>
        </is>
      </c>
      <c r="D22" s="10" t="n">
        <v>0.2</v>
      </c>
      <c r="F22" s="10" t="n">
        <v>0.3</v>
      </c>
      <c r="G22" s="10" t="n">
        <v>0.6</v>
      </c>
      <c r="H22" s="10" t="n">
        <v>0.5</v>
      </c>
    </row>
    <row r="23">
      <c r="A23" s="4" t="inlineStr">
        <is>
          <t>Unrecognized stock-based compensation expense</t>
        </is>
      </c>
      <c r="D23" s="10" t="n">
        <v>0.6</v>
      </c>
      <c r="G23" s="10" t="n">
        <v>0.6</v>
      </c>
    </row>
    <row r="24">
      <c r="A24" s="4" t="inlineStr">
        <is>
          <t>Unrecognized stock-based compensation expense, period for recognition</t>
        </is>
      </c>
      <c r="G24" s="4" t="inlineStr">
        <is>
          <t>1 year 7 months 6 days</t>
        </is>
      </c>
    </row>
    <row r="25">
      <c r="A25" s="4" t="inlineStr">
        <is>
          <t>Dilutive common stock equivalents (in shares)</t>
        </is>
      </c>
      <c r="D25" s="5" t="n">
        <v>0</v>
      </c>
      <c r="F25" s="5" t="n">
        <v>0</v>
      </c>
      <c r="G25" s="5" t="n">
        <v>0</v>
      </c>
      <c r="H25" s="5" t="n">
        <v>0</v>
      </c>
    </row>
    <row r="26">
      <c r="A26" s="4" t="inlineStr">
        <is>
          <t>Nonemployee | Restricted Stock Units (RSUs)</t>
        </is>
      </c>
    </row>
    <row r="27">
      <c r="A27" s="3" t="inlineStr">
        <is>
          <t>Class of Stock [Line Items]</t>
        </is>
      </c>
    </row>
    <row r="28">
      <c r="A28" s="4" t="inlineStr">
        <is>
          <t>Vesting period</t>
        </is>
      </c>
      <c r="G28" s="4" t="inlineStr">
        <is>
          <t>1 year</t>
        </is>
      </c>
    </row>
    <row r="29">
      <c r="A29" s="4" t="inlineStr">
        <is>
          <t>Shares issued upon vesting</t>
        </is>
      </c>
      <c r="G29" s="5" t="n">
        <v>37944</v>
      </c>
    </row>
    <row r="30">
      <c r="A30" s="4" t="inlineStr">
        <is>
          <t>Granted (in shares)</t>
        </is>
      </c>
      <c r="G30" s="5" t="n">
        <v>0</v>
      </c>
    </row>
    <row r="31">
      <c r="A31" s="4" t="inlineStr">
        <is>
          <t>Employee | Restricted Stock Units (RSUs)</t>
        </is>
      </c>
    </row>
    <row r="32">
      <c r="A32" s="3" t="inlineStr">
        <is>
          <t>Class of Stock [Line Items]</t>
        </is>
      </c>
    </row>
    <row r="33">
      <c r="A33" s="4" t="inlineStr">
        <is>
          <t>Granted (in shares)</t>
        </is>
      </c>
      <c r="G3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46" customWidth="1" min="2" max="2"/>
    <col width="35" customWidth="1" min="3" max="3"/>
    <col width="16" customWidth="1" min="4" max="4"/>
    <col width="13" customWidth="1" min="5" max="5"/>
    <col width="27" customWidth="1" min="6" max="6"/>
    <col width="20" customWidth="1" min="7" max="7"/>
    <col width="54" customWidth="1" min="8" max="8"/>
    <col width="31" customWidth="1" min="9" max="9"/>
  </cols>
  <sheetData>
    <row r="1">
      <c r="A1" s="1" t="inlineStr">
        <is>
          <t>CONSOLIDATED STATEMENTS OF CHANGES IN EQUITY (Unaudited) - USD ($) $ in Thousands</t>
        </is>
      </c>
      <c r="B1" s="2" t="inlineStr">
        <is>
          <t>Total</t>
        </is>
      </c>
      <c r="C1" s="2" t="inlineStr">
        <is>
          <t>Adjustment for adoption of ASC 842</t>
        </is>
      </c>
      <c r="D1" s="2" t="inlineStr">
        <is>
          <t>Preferred Stock</t>
        </is>
      </c>
      <c r="E1" s="2" t="inlineStr">
        <is>
          <t>Common Stock</t>
        </is>
      </c>
      <c r="F1" s="2" t="inlineStr">
        <is>
          <t>Additional Paid-in Capital</t>
        </is>
      </c>
      <c r="G1" s="2" t="inlineStr">
        <is>
          <t>Accumulated Deficit</t>
        </is>
      </c>
      <c r="H1" s="2" t="inlineStr">
        <is>
          <t>Accumulated DeficitAdjustment for adoption of ASC 842</t>
        </is>
      </c>
      <c r="I1" s="2" t="inlineStr">
        <is>
          <t>Accumulated Other Comp. Income</t>
        </is>
      </c>
    </row>
    <row r="2">
      <c r="A2" s="4" t="inlineStr">
        <is>
          <t>Equity (deficit), beginning (in shares) at Dec. 31, 2018</t>
        </is>
      </c>
      <c r="D2" s="5" t="n">
        <v>2463321</v>
      </c>
      <c r="E2" s="5" t="n">
        <v>67027104</v>
      </c>
    </row>
    <row r="3">
      <c r="A3" s="4" t="inlineStr">
        <is>
          <t>Equity (deficit), beginning at Dec. 31, 2018</t>
        </is>
      </c>
      <c r="B3" s="6" t="n">
        <v>134667</v>
      </c>
      <c r="C3" s="6" t="n">
        <v>-9831</v>
      </c>
      <c r="D3" s="6" t="n">
        <v>61583</v>
      </c>
      <c r="E3" s="6" t="n">
        <v>670</v>
      </c>
      <c r="F3" s="6" t="n">
        <v>3175843</v>
      </c>
      <c r="G3" s="6" t="n">
        <v>-3105307</v>
      </c>
      <c r="H3" s="6" t="n">
        <v>-9831</v>
      </c>
      <c r="I3" s="6" t="n">
        <v>1878</v>
      </c>
    </row>
    <row r="4">
      <c r="A4" s="3" t="inlineStr">
        <is>
          <t>Increase (Decrease) in Stockholders' Equity [Roll Forward]</t>
        </is>
      </c>
    </row>
    <row r="5">
      <c r="A5" s="4" t="inlineStr">
        <is>
          <t>Dividends declared</t>
        </is>
      </c>
      <c r="B5" s="5" t="n">
        <v>-1395</v>
      </c>
      <c r="G5" s="5" t="n">
        <v>-1395</v>
      </c>
    </row>
    <row r="6">
      <c r="A6" s="4" t="inlineStr">
        <is>
          <t>Stock-based compensation</t>
        </is>
      </c>
      <c r="B6" s="5" t="n">
        <v>1222</v>
      </c>
      <c r="F6" s="5" t="n">
        <v>1222</v>
      </c>
    </row>
    <row r="7">
      <c r="A7" s="3" t="inlineStr">
        <is>
          <t>Comprehensive income (loss)</t>
        </is>
      </c>
    </row>
    <row r="8">
      <c r="A8" s="4" t="inlineStr">
        <is>
          <t>Net loss</t>
        </is>
      </c>
      <c r="B8" s="5" t="n">
        <v>-14600</v>
      </c>
      <c r="G8" s="5" t="n">
        <v>-14600</v>
      </c>
    </row>
    <row r="9">
      <c r="A9" s="4" t="inlineStr">
        <is>
          <t>Other comprehensive income (loss)</t>
        </is>
      </c>
      <c r="B9" s="5" t="n">
        <v>0</v>
      </c>
    </row>
    <row r="10">
      <c r="A10" s="4" t="inlineStr">
        <is>
          <t>Total comprehensive loss</t>
        </is>
      </c>
      <c r="B10" s="5" t="n">
        <v>-14600</v>
      </c>
    </row>
    <row r="11">
      <c r="A11" s="4" t="inlineStr">
        <is>
          <t>Equity (deficit), ending (in shares) at Mar. 31, 2019</t>
        </is>
      </c>
      <c r="D11" s="5" t="n">
        <v>2463321</v>
      </c>
      <c r="E11" s="5" t="n">
        <v>67027104</v>
      </c>
    </row>
    <row r="12">
      <c r="A12" s="4" t="inlineStr">
        <is>
          <t>Equity (deficit), ending at Mar. 31, 2019</t>
        </is>
      </c>
      <c r="B12" s="5" t="n">
        <v>110063</v>
      </c>
      <c r="D12" s="6" t="n">
        <v>61583</v>
      </c>
      <c r="E12" s="6" t="n">
        <v>670</v>
      </c>
      <c r="F12" s="5" t="n">
        <v>3177065</v>
      </c>
      <c r="G12" s="5" t="n">
        <v>-3131133</v>
      </c>
      <c r="I12" s="5" t="n">
        <v>1878</v>
      </c>
    </row>
    <row r="13">
      <c r="A13" s="4" t="inlineStr">
        <is>
          <t>Equity (deficit), beginning (in shares) at Dec. 31, 2018</t>
        </is>
      </c>
      <c r="D13" s="5" t="n">
        <v>2463321</v>
      </c>
      <c r="E13" s="5" t="n">
        <v>67027104</v>
      </c>
    </row>
    <row r="14">
      <c r="A14" s="4" t="inlineStr">
        <is>
          <t>Equity (deficit), beginning at Dec. 31, 2018</t>
        </is>
      </c>
      <c r="B14" s="5" t="n">
        <v>134667</v>
      </c>
      <c r="C14" s="6" t="n">
        <v>-9831</v>
      </c>
      <c r="D14" s="6" t="n">
        <v>61583</v>
      </c>
      <c r="E14" s="6" t="n">
        <v>670</v>
      </c>
      <c r="F14" s="5" t="n">
        <v>3175843</v>
      </c>
      <c r="G14" s="5" t="n">
        <v>-3105307</v>
      </c>
      <c r="H14" s="6" t="n">
        <v>-9831</v>
      </c>
      <c r="I14" s="5" t="n">
        <v>1878</v>
      </c>
    </row>
    <row r="15">
      <c r="A15" s="3" t="inlineStr">
        <is>
          <t>Comprehensive income (loss)</t>
        </is>
      </c>
    </row>
    <row r="16">
      <c r="A16" s="4" t="inlineStr">
        <is>
          <t>Net loss</t>
        </is>
      </c>
      <c r="B16" s="5" t="n">
        <v>-39578</v>
      </c>
    </row>
    <row r="17">
      <c r="A17" s="4" t="inlineStr">
        <is>
          <t>Other comprehensive income (loss)</t>
        </is>
      </c>
      <c r="B17" s="5" t="n">
        <v>-229</v>
      </c>
    </row>
    <row r="18">
      <c r="A18" s="4" t="inlineStr">
        <is>
          <t>Total comprehensive loss</t>
        </is>
      </c>
      <c r="B18" s="5" t="n">
        <v>-39807</v>
      </c>
    </row>
    <row r="19">
      <c r="A19" s="4" t="inlineStr">
        <is>
          <t>Equity (deficit), ending (in shares) at Sep. 30, 2019</t>
        </is>
      </c>
      <c r="D19" s="5" t="n">
        <v>2463321</v>
      </c>
      <c r="E19" s="5" t="n">
        <v>67050556</v>
      </c>
    </row>
    <row r="20">
      <c r="A20" s="4" t="inlineStr">
        <is>
          <t>Equity (deficit), ending at Sep. 30, 2019</t>
        </is>
      </c>
      <c r="B20" s="5" t="n">
        <v>83656</v>
      </c>
      <c r="D20" s="6" t="n">
        <v>61583</v>
      </c>
      <c r="E20" s="6" t="n">
        <v>670</v>
      </c>
      <c r="F20" s="5" t="n">
        <v>3178655</v>
      </c>
      <c r="G20" s="5" t="n">
        <v>-3158901</v>
      </c>
      <c r="I20" s="5" t="n">
        <v>1649</v>
      </c>
    </row>
    <row r="21">
      <c r="A21" s="4" t="inlineStr">
        <is>
          <t>Equity (deficit), beginning (in shares) at Mar. 31, 2019</t>
        </is>
      </c>
      <c r="D21" s="5" t="n">
        <v>2463321</v>
      </c>
      <c r="E21" s="5" t="n">
        <v>67027104</v>
      </c>
    </row>
    <row r="22">
      <c r="A22" s="4" t="inlineStr">
        <is>
          <t>Equity (deficit), beginning at Mar. 31, 2019</t>
        </is>
      </c>
      <c r="B22" s="5" t="n">
        <v>110063</v>
      </c>
      <c r="D22" s="6" t="n">
        <v>61583</v>
      </c>
      <c r="E22" s="6" t="n">
        <v>670</v>
      </c>
      <c r="F22" s="5" t="n">
        <v>3177065</v>
      </c>
      <c r="G22" s="5" t="n">
        <v>-3131133</v>
      </c>
      <c r="I22" s="5" t="n">
        <v>1878</v>
      </c>
    </row>
    <row r="23">
      <c r="A23" s="3" t="inlineStr">
        <is>
          <t>Increase (Decrease) in Stockholders' Equity [Roll Forward]</t>
        </is>
      </c>
    </row>
    <row r="24">
      <c r="A24" s="4" t="inlineStr">
        <is>
          <t>Dividends declared</t>
        </is>
      </c>
      <c r="B24" s="5" t="n">
        <v>-1395</v>
      </c>
      <c r="G24" s="5" t="n">
        <v>-1395</v>
      </c>
    </row>
    <row r="25">
      <c r="A25" s="4" t="inlineStr">
        <is>
          <t>Stock-based compensation</t>
        </is>
      </c>
      <c r="B25" s="5" t="n">
        <v>1384</v>
      </c>
      <c r="F25" s="5" t="n">
        <v>1384</v>
      </c>
    </row>
    <row r="26">
      <c r="A26" s="4" t="inlineStr">
        <is>
          <t>Purchase of common stock (directors) (in shares)</t>
        </is>
      </c>
      <c r="E26" s="5" t="n">
        <v>6000</v>
      </c>
    </row>
    <row r="27">
      <c r="A27" s="4" t="inlineStr">
        <is>
          <t>Purchase of common stock (directors)</t>
        </is>
      </c>
      <c r="B27" s="5" t="n">
        <v>29</v>
      </c>
      <c r="F27" s="5" t="n">
        <v>29</v>
      </c>
    </row>
    <row r="28">
      <c r="A28" s="3" t="inlineStr">
        <is>
          <t>Comprehensive income (loss)</t>
        </is>
      </c>
    </row>
    <row r="29">
      <c r="A29" s="4" t="inlineStr">
        <is>
          <t>Net loss</t>
        </is>
      </c>
      <c r="B29" s="5" t="n">
        <v>-12959</v>
      </c>
      <c r="G29" s="5" t="n">
        <v>-12959</v>
      </c>
    </row>
    <row r="30">
      <c r="A30" s="4" t="inlineStr">
        <is>
          <t>Other comprehensive income (loss)</t>
        </is>
      </c>
      <c r="B30" s="5" t="n">
        <v>0</v>
      </c>
    </row>
    <row r="31">
      <c r="A31" s="4" t="inlineStr">
        <is>
          <t>Total comprehensive loss</t>
        </is>
      </c>
      <c r="B31" s="5" t="n">
        <v>-12959</v>
      </c>
    </row>
    <row r="32">
      <c r="A32" s="4" t="inlineStr">
        <is>
          <t>Equity (deficit), ending (in shares) at Jun. 30, 2019</t>
        </is>
      </c>
      <c r="D32" s="5" t="n">
        <v>2463321</v>
      </c>
      <c r="E32" s="5" t="n">
        <v>67033104</v>
      </c>
    </row>
    <row r="33">
      <c r="A33" s="4" t="inlineStr">
        <is>
          <t>Equity (deficit), ending at Jun. 30, 2019</t>
        </is>
      </c>
      <c r="B33" s="6" t="n">
        <v>97122</v>
      </c>
      <c r="D33" s="6" t="n">
        <v>61583</v>
      </c>
      <c r="E33" s="6" t="n">
        <v>670</v>
      </c>
      <c r="F33" s="5" t="n">
        <v>3178478</v>
      </c>
      <c r="G33" s="5" t="n">
        <v>-3145487</v>
      </c>
      <c r="I33" s="5" t="n">
        <v>1878</v>
      </c>
    </row>
    <row r="34">
      <c r="A34" s="3" t="inlineStr">
        <is>
          <t>Comprehensive income (loss)</t>
        </is>
      </c>
    </row>
    <row r="35">
      <c r="A35" s="4" t="inlineStr">
        <is>
          <t>Accounting Standards Update [Extensible List]</t>
        </is>
      </c>
      <c r="B35" s="4" t="inlineStr">
        <is>
          <t>us-gaap:AccountingStandardsUpdate201602Member</t>
        </is>
      </c>
    </row>
    <row r="36">
      <c r="A36" s="4" t="inlineStr">
        <is>
          <t>Dividends declared</t>
        </is>
      </c>
      <c r="B36" s="6" t="n">
        <v>-1395</v>
      </c>
      <c r="G36" s="5" t="n">
        <v>-1395</v>
      </c>
    </row>
    <row r="37">
      <c r="A37" s="4" t="inlineStr">
        <is>
          <t>Stock-based compensation</t>
        </is>
      </c>
      <c r="B37" s="5" t="n">
        <v>177</v>
      </c>
      <c r="F37" s="5" t="n">
        <v>177</v>
      </c>
    </row>
    <row r="38">
      <c r="A38" s="4" t="inlineStr">
        <is>
          <t>Shares issued from restricted stock units (in shares)</t>
        </is>
      </c>
      <c r="E38" s="5" t="n">
        <v>17452</v>
      </c>
    </row>
    <row r="39">
      <c r="A39" s="4" t="inlineStr">
        <is>
          <t>Shares issued from restricted stock units</t>
        </is>
      </c>
      <c r="B39" s="5" t="n">
        <v>0</v>
      </c>
      <c r="E39" s="6" t="n">
        <v>0</v>
      </c>
      <c r="F39" s="5" t="n">
        <v>0</v>
      </c>
    </row>
    <row r="40">
      <c r="A40" s="4" t="inlineStr">
        <is>
          <t>Net loss</t>
        </is>
      </c>
      <c r="B40" s="5" t="n">
        <v>-12019</v>
      </c>
      <c r="G40" s="5" t="n">
        <v>-12019</v>
      </c>
    </row>
    <row r="41">
      <c r="A41" s="4" t="inlineStr">
        <is>
          <t>Other comprehensive income (loss)</t>
        </is>
      </c>
      <c r="B41" s="5" t="n">
        <v>-229</v>
      </c>
      <c r="I41" s="5" t="n">
        <v>-229</v>
      </c>
    </row>
    <row r="42">
      <c r="A42" s="4" t="inlineStr">
        <is>
          <t>Total comprehensive loss</t>
        </is>
      </c>
      <c r="B42" s="5" t="n">
        <v>-12248</v>
      </c>
    </row>
    <row r="43">
      <c r="A43" s="4" t="inlineStr">
        <is>
          <t>Equity (deficit), ending (in shares) at Sep. 30, 2019</t>
        </is>
      </c>
      <c r="D43" s="5" t="n">
        <v>2463321</v>
      </c>
      <c r="E43" s="5" t="n">
        <v>67050556</v>
      </c>
    </row>
    <row r="44">
      <c r="A44" s="4" t="inlineStr">
        <is>
          <t>Equity (deficit), ending at Sep. 30, 2019</t>
        </is>
      </c>
      <c r="B44" s="5" t="n">
        <v>83656</v>
      </c>
      <c r="D44" s="6" t="n">
        <v>61583</v>
      </c>
      <c r="E44" s="6" t="n">
        <v>670</v>
      </c>
      <c r="F44" s="5" t="n">
        <v>3178655</v>
      </c>
      <c r="G44" s="5" t="n">
        <v>-3158901</v>
      </c>
      <c r="I44" s="5" t="n">
        <v>1649</v>
      </c>
    </row>
    <row r="45">
      <c r="A45" s="4" t="inlineStr">
        <is>
          <t>Equity (deficit), beginning (in shares) at Dec. 31, 2019</t>
        </is>
      </c>
      <c r="D45" s="5" t="n">
        <v>2463321</v>
      </c>
      <c r="E45" s="5" t="n">
        <v>67068751</v>
      </c>
    </row>
    <row r="46">
      <c r="A46" s="4" t="inlineStr">
        <is>
          <t>Equity (deficit), beginning at Dec. 31, 2019</t>
        </is>
      </c>
      <c r="B46" s="5" t="n">
        <v>65575</v>
      </c>
      <c r="D46" s="6" t="n">
        <v>61583</v>
      </c>
      <c r="E46" s="6" t="n">
        <v>671</v>
      </c>
      <c r="F46" s="5" t="n">
        <v>3177183</v>
      </c>
      <c r="G46" s="5" t="n">
        <v>-3175572</v>
      </c>
      <c r="I46" s="5" t="n">
        <v>1710</v>
      </c>
    </row>
    <row r="47">
      <c r="A47" s="3" t="inlineStr">
        <is>
          <t>Increase (Decrease) in Stockholders' Equity [Roll Forward]</t>
        </is>
      </c>
    </row>
    <row r="48">
      <c r="A48" s="4" t="inlineStr">
        <is>
          <t>Dividends declared</t>
        </is>
      </c>
      <c r="B48" s="5" t="n">
        <v>-465</v>
      </c>
      <c r="G48" s="5" t="n">
        <v>-465</v>
      </c>
    </row>
    <row r="49">
      <c r="A49" s="4" t="inlineStr">
        <is>
          <t>Stock-based compensation</t>
        </is>
      </c>
      <c r="B49" s="5" t="n">
        <v>201</v>
      </c>
      <c r="F49" s="5" t="n">
        <v>201</v>
      </c>
    </row>
    <row r="50">
      <c r="A50" s="4" t="inlineStr">
        <is>
          <t>Shares issued from restricted stock units (in shares)</t>
        </is>
      </c>
      <c r="E50" s="5" t="n">
        <v>1762</v>
      </c>
    </row>
    <row r="51">
      <c r="A51" s="4" t="inlineStr">
        <is>
          <t>Shares issued from restricted stock units</t>
        </is>
      </c>
      <c r="B51" s="5" t="n">
        <v>0</v>
      </c>
    </row>
    <row r="52">
      <c r="A52" s="3" t="inlineStr">
        <is>
          <t>Comprehensive income (loss)</t>
        </is>
      </c>
    </row>
    <row r="53">
      <c r="A53" s="4" t="inlineStr">
        <is>
          <t>Net loss</t>
        </is>
      </c>
      <c r="B53" s="5" t="n">
        <v>-17362</v>
      </c>
      <c r="G53" s="5" t="n">
        <v>-17362</v>
      </c>
    </row>
    <row r="54">
      <c r="A54" s="4" t="inlineStr">
        <is>
          <t>Other comprehensive income (loss)</t>
        </is>
      </c>
      <c r="B54" s="5" t="n">
        <v>-38</v>
      </c>
      <c r="I54" s="5" t="n">
        <v>-38</v>
      </c>
    </row>
    <row r="55">
      <c r="A55" s="4" t="inlineStr">
        <is>
          <t>Total comprehensive loss</t>
        </is>
      </c>
      <c r="B55" s="5" t="n">
        <v>-17400</v>
      </c>
    </row>
    <row r="56">
      <c r="A56" s="4" t="inlineStr">
        <is>
          <t>Equity (deficit), ending (in shares) at Mar. 31, 2020</t>
        </is>
      </c>
      <c r="D56" s="5" t="n">
        <v>2463321</v>
      </c>
      <c r="E56" s="5" t="n">
        <v>67070513</v>
      </c>
    </row>
    <row r="57">
      <c r="A57" s="4" t="inlineStr">
        <is>
          <t>Equity (deficit), ending at Mar. 31, 2020</t>
        </is>
      </c>
      <c r="B57" s="5" t="n">
        <v>47911</v>
      </c>
      <c r="D57" s="6" t="n">
        <v>61583</v>
      </c>
      <c r="E57" s="6" t="n">
        <v>671</v>
      </c>
      <c r="F57" s="5" t="n">
        <v>3177384</v>
      </c>
      <c r="G57" s="5" t="n">
        <v>-3193399</v>
      </c>
      <c r="I57" s="5" t="n">
        <v>1672</v>
      </c>
    </row>
    <row r="58">
      <c r="A58" s="4" t="inlineStr">
        <is>
          <t>Equity (deficit), beginning (in shares) at Dec. 31, 2019</t>
        </is>
      </c>
      <c r="D58" s="5" t="n">
        <v>2463321</v>
      </c>
      <c r="E58" s="5" t="n">
        <v>67068751</v>
      </c>
    </row>
    <row r="59">
      <c r="A59" s="4" t="inlineStr">
        <is>
          <t>Equity (deficit), beginning at Dec. 31, 2019</t>
        </is>
      </c>
      <c r="B59" s="5" t="n">
        <v>65575</v>
      </c>
      <c r="D59" s="6" t="n">
        <v>61583</v>
      </c>
      <c r="E59" s="6" t="n">
        <v>671</v>
      </c>
      <c r="F59" s="5" t="n">
        <v>3177183</v>
      </c>
      <c r="G59" s="5" t="n">
        <v>-3175572</v>
      </c>
      <c r="I59" s="5" t="n">
        <v>1710</v>
      </c>
    </row>
    <row r="60">
      <c r="A60" s="3" t="inlineStr">
        <is>
          <t>Comprehensive income (loss)</t>
        </is>
      </c>
    </row>
    <row r="61">
      <c r="A61" s="4" t="inlineStr">
        <is>
          <t>Net loss</t>
        </is>
      </c>
      <c r="B61" s="5" t="n">
        <v>-66300</v>
      </c>
    </row>
    <row r="62">
      <c r="A62" s="4" t="inlineStr">
        <is>
          <t>Other comprehensive income (loss)</t>
        </is>
      </c>
      <c r="B62" s="5" t="n">
        <v>-322</v>
      </c>
    </row>
    <row r="63">
      <c r="A63" s="4" t="inlineStr">
        <is>
          <t>Total comprehensive loss</t>
        </is>
      </c>
      <c r="B63" s="5" t="n">
        <v>-66622</v>
      </c>
    </row>
    <row r="64">
      <c r="A64" s="4" t="inlineStr">
        <is>
          <t>Equity (deficit), ending (in shares) at Sep. 30, 2020</t>
        </is>
      </c>
      <c r="D64" s="5" t="n">
        <v>2463321</v>
      </c>
      <c r="E64" s="5" t="n">
        <v>67227944</v>
      </c>
    </row>
    <row r="65">
      <c r="A65" s="4" t="inlineStr">
        <is>
          <t>Equity (deficit), ending at Sep. 30, 2020</t>
        </is>
      </c>
      <c r="B65" s="5" t="n">
        <v>-375</v>
      </c>
      <c r="D65" s="6" t="n">
        <v>61583</v>
      </c>
      <c r="E65" s="6" t="n">
        <v>672</v>
      </c>
      <c r="F65" s="5" t="n">
        <v>3178319</v>
      </c>
      <c r="G65" s="5" t="n">
        <v>-3242337</v>
      </c>
      <c r="I65" s="5" t="n">
        <v>1388</v>
      </c>
    </row>
    <row r="66">
      <c r="A66" s="4" t="inlineStr">
        <is>
          <t>Equity (deficit), beginning (in shares) at Mar. 31, 2020</t>
        </is>
      </c>
      <c r="D66" s="5" t="n">
        <v>2463321</v>
      </c>
      <c r="E66" s="5" t="n">
        <v>67070513</v>
      </c>
    </row>
    <row r="67">
      <c r="A67" s="4" t="inlineStr">
        <is>
          <t>Equity (deficit), beginning at Mar. 31, 2020</t>
        </is>
      </c>
      <c r="B67" s="5" t="n">
        <v>47911</v>
      </c>
      <c r="D67" s="6" t="n">
        <v>61583</v>
      </c>
      <c r="E67" s="6" t="n">
        <v>671</v>
      </c>
      <c r="F67" s="5" t="n">
        <v>3177384</v>
      </c>
      <c r="G67" s="5" t="n">
        <v>-3193399</v>
      </c>
      <c r="I67" s="5" t="n">
        <v>1672</v>
      </c>
    </row>
    <row r="68">
      <c r="A68" s="3" t="inlineStr">
        <is>
          <t>Increase (Decrease) in Stockholders' Equity [Roll Forward]</t>
        </is>
      </c>
    </row>
    <row r="69">
      <c r="A69" s="4" t="inlineStr">
        <is>
          <t>Stock-based compensation</t>
        </is>
      </c>
      <c r="B69" s="5" t="n">
        <v>500</v>
      </c>
      <c r="F69" s="5" t="n">
        <v>500</v>
      </c>
    </row>
    <row r="70">
      <c r="A70" s="4" t="inlineStr">
        <is>
          <t>Shares issued from restricted stock units (in shares)</t>
        </is>
      </c>
      <c r="E70" s="5" t="n">
        <v>141849</v>
      </c>
    </row>
    <row r="71">
      <c r="A71" s="4" t="inlineStr">
        <is>
          <t>Shares issued from restricted stock units</t>
        </is>
      </c>
      <c r="B71" s="5" t="n">
        <v>0</v>
      </c>
      <c r="E71" s="6" t="n">
        <v>1</v>
      </c>
      <c r="F71" s="5" t="n">
        <v>-1</v>
      </c>
    </row>
    <row r="72">
      <c r="A72" s="3" t="inlineStr">
        <is>
          <t>Comprehensive income (loss)</t>
        </is>
      </c>
    </row>
    <row r="73">
      <c r="A73" s="4" t="inlineStr">
        <is>
          <t>Net loss</t>
        </is>
      </c>
      <c r="B73" s="5" t="n">
        <v>-39526</v>
      </c>
      <c r="G73" s="5" t="n">
        <v>-39526</v>
      </c>
    </row>
    <row r="74">
      <c r="A74" s="4" t="inlineStr">
        <is>
          <t>Other comprehensive income (loss)</t>
        </is>
      </c>
      <c r="B74" s="5" t="n">
        <v>-217</v>
      </c>
      <c r="I74" s="5" t="n">
        <v>-217</v>
      </c>
    </row>
    <row r="75">
      <c r="A75" s="4" t="inlineStr">
        <is>
          <t>Total comprehensive loss</t>
        </is>
      </c>
      <c r="B75" s="5" t="n">
        <v>-39743</v>
      </c>
    </row>
    <row r="76">
      <c r="A76" s="4" t="inlineStr">
        <is>
          <t>Equity (deficit), ending (in shares) at Jun. 30, 2020</t>
        </is>
      </c>
      <c r="D76" s="5" t="n">
        <v>2463321</v>
      </c>
      <c r="E76" s="5" t="n">
        <v>67212362</v>
      </c>
    </row>
    <row r="77">
      <c r="A77" s="4" t="inlineStr">
        <is>
          <t>Equity (deficit), ending at Jun. 30, 2020</t>
        </is>
      </c>
      <c r="B77" s="5" t="n">
        <v>8668</v>
      </c>
      <c r="D77" s="6" t="n">
        <v>61583</v>
      </c>
      <c r="E77" s="6" t="n">
        <v>672</v>
      </c>
      <c r="F77" s="5" t="n">
        <v>3177883</v>
      </c>
      <c r="G77" s="5" t="n">
        <v>-3232925</v>
      </c>
      <c r="I77" s="5" t="n">
        <v>1455</v>
      </c>
    </row>
    <row r="78">
      <c r="A78" s="3" t="inlineStr">
        <is>
          <t>Increase (Decrease) in Stockholders' Equity [Roll Forward]</t>
        </is>
      </c>
    </row>
    <row r="79">
      <c r="A79" s="4" t="inlineStr">
        <is>
          <t>Stock-based compensation</t>
        </is>
      </c>
      <c r="B79" s="5" t="n">
        <v>436</v>
      </c>
      <c r="F79" s="5" t="n">
        <v>436</v>
      </c>
    </row>
    <row r="80">
      <c r="A80" s="4" t="inlineStr">
        <is>
          <t>Shares issued from restricted stock units (in shares)</t>
        </is>
      </c>
      <c r="E80" s="5" t="n">
        <v>15582</v>
      </c>
    </row>
    <row r="81">
      <c r="A81" s="4" t="inlineStr">
        <is>
          <t>Shares issued from restricted stock units</t>
        </is>
      </c>
      <c r="B81" s="5" t="n">
        <v>0</v>
      </c>
      <c r="E81" s="6" t="n">
        <v>0</v>
      </c>
      <c r="F81" s="5" t="n">
        <v>0</v>
      </c>
    </row>
    <row r="82">
      <c r="A82" s="3" t="inlineStr">
        <is>
          <t>Comprehensive income (loss)</t>
        </is>
      </c>
    </row>
    <row r="83">
      <c r="A83" s="4" t="inlineStr">
        <is>
          <t>Net loss</t>
        </is>
      </c>
      <c r="B83" s="5" t="n">
        <v>-9412</v>
      </c>
      <c r="G83" s="5" t="n">
        <v>-9412</v>
      </c>
    </row>
    <row r="84">
      <c r="A84" s="4" t="inlineStr">
        <is>
          <t>Other comprehensive income (loss)</t>
        </is>
      </c>
      <c r="B84" s="5" t="n">
        <v>-67</v>
      </c>
      <c r="I84" s="5" t="n">
        <v>-67</v>
      </c>
    </row>
    <row r="85">
      <c r="A85" s="4" t="inlineStr">
        <is>
          <t>Total comprehensive loss</t>
        </is>
      </c>
      <c r="B85" s="5" t="n">
        <v>-9479</v>
      </c>
    </row>
    <row r="86">
      <c r="A86" s="4" t="inlineStr">
        <is>
          <t>Equity (deficit), ending (in shares) at Sep. 30, 2020</t>
        </is>
      </c>
      <c r="D86" s="5" t="n">
        <v>2463321</v>
      </c>
      <c r="E86" s="5" t="n">
        <v>67227944</v>
      </c>
    </row>
    <row r="87">
      <c r="A87" s="4" t="inlineStr">
        <is>
          <t>Equity (deficit), ending at Sep. 30, 2020</t>
        </is>
      </c>
      <c r="B87" s="6" t="n">
        <v>-375</v>
      </c>
      <c r="D87" s="6" t="n">
        <v>61583</v>
      </c>
      <c r="E87" s="6" t="n">
        <v>672</v>
      </c>
      <c r="F87" s="6" t="n">
        <v>3178319</v>
      </c>
      <c r="G87" s="6" t="n">
        <v>-3242337</v>
      </c>
      <c r="I87" s="6" t="n">
        <v>1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for basic and diluted earnings per share:</t>
        </is>
      </c>
    </row>
    <row r="4">
      <c r="A4" s="4" t="inlineStr">
        <is>
          <t>Loss from continuing operations after preferred dividends and noncontrolling interests</t>
        </is>
      </c>
      <c r="B4" s="6" t="n">
        <v>-10807</v>
      </c>
      <c r="C4" s="6" t="n">
        <v>-13414</v>
      </c>
      <c r="D4" s="6" t="n">
        <v>-70485</v>
      </c>
      <c r="E4" s="6" t="n">
        <v>-43763</v>
      </c>
    </row>
    <row r="5">
      <c r="A5" s="4" t="inlineStr">
        <is>
          <t>Loss applicable to common stockholders</t>
        </is>
      </c>
      <c r="B5" s="6" t="n">
        <v>-10807</v>
      </c>
      <c r="C5" s="6" t="n">
        <v>-13414</v>
      </c>
      <c r="D5" s="6" t="n">
        <v>-70485</v>
      </c>
      <c r="E5" s="6" t="n">
        <v>-43763</v>
      </c>
    </row>
    <row r="6">
      <c r="A6" s="3" t="inlineStr">
        <is>
          <t>Denominator:</t>
        </is>
      </c>
    </row>
    <row r="7">
      <c r="A7" s="4" t="inlineStr">
        <is>
          <t>Denominator for basic earnings per share - weighted average shares (in shares)</t>
        </is>
      </c>
      <c r="B7" s="5" t="n">
        <v>67212532</v>
      </c>
      <c r="C7" s="5" t="n">
        <v>67040692</v>
      </c>
      <c r="D7" s="5" t="n">
        <v>67131827</v>
      </c>
      <c r="E7" s="5" t="n">
        <v>67032519</v>
      </c>
    </row>
    <row r="8">
      <c r="A8" s="3" t="inlineStr">
        <is>
          <t>Effect of dilutive securities</t>
        </is>
      </c>
    </row>
    <row r="9">
      <c r="A9" s="4" t="inlineStr">
        <is>
          <t>Denominator for diluted earnings per share - adjusted weighted average shares (in shares)</t>
        </is>
      </c>
      <c r="B9" s="5" t="n">
        <v>67212532</v>
      </c>
      <c r="C9" s="5" t="n">
        <v>67040692</v>
      </c>
      <c r="D9" s="5" t="n">
        <v>67131827</v>
      </c>
      <c r="E9" s="5" t="n">
        <v>67032519</v>
      </c>
    </row>
    <row r="10">
      <c r="A10" s="3" t="inlineStr">
        <is>
          <t>Basic earnings per share:</t>
        </is>
      </c>
    </row>
    <row r="11">
      <c r="A11" s="4" t="inlineStr">
        <is>
          <t>Loss Applicable to Common Stock, per share (in dollars per share)</t>
        </is>
      </c>
      <c r="B11" s="7" t="n">
        <v>-0.16</v>
      </c>
      <c r="C11" s="7" t="n">
        <v>-0.2</v>
      </c>
      <c r="D11" s="7" t="n">
        <v>-1.05</v>
      </c>
      <c r="E11" s="7" t="n">
        <v>-0.65</v>
      </c>
    </row>
    <row r="12">
      <c r="A12" s="3" t="inlineStr">
        <is>
          <t>Diluted earnings per share:</t>
        </is>
      </c>
    </row>
    <row r="13">
      <c r="A13" s="4" t="inlineStr">
        <is>
          <t>Loss from continuing operations per share of common stock, after preferred dividends and noncontrolling interests (in dollars per share)</t>
        </is>
      </c>
      <c r="B13" s="9" t="n">
        <v>-0.16</v>
      </c>
      <c r="C13" s="9" t="n">
        <v>-0.2</v>
      </c>
      <c r="D13" s="9" t="n">
        <v>-1.05</v>
      </c>
      <c r="E13" s="9" t="n">
        <v>-0.65</v>
      </c>
    </row>
    <row r="14">
      <c r="A14" s="4" t="inlineStr">
        <is>
          <t>Loss Applicable to Common Stock, per share (in dollars per share)</t>
        </is>
      </c>
      <c r="B14" s="7" t="n">
        <v>-0.16</v>
      </c>
      <c r="C14" s="7" t="n">
        <v>-0.2</v>
      </c>
      <c r="D14" s="7" t="n">
        <v>-1.05</v>
      </c>
      <c r="E14" s="7" t="n">
        <v>-0.65</v>
      </c>
    </row>
    <row r="15">
      <c r="A15" s="4" t="inlineStr">
        <is>
          <t>Options</t>
        </is>
      </c>
    </row>
    <row r="16">
      <c r="A16" s="3" t="inlineStr">
        <is>
          <t>Effect of dilutive securities</t>
        </is>
      </c>
    </row>
    <row r="17">
      <c r="A17" s="4" t="inlineStr">
        <is>
          <t>Effect of dilutive securities (in shares)</t>
        </is>
      </c>
      <c r="B17" s="5" t="n">
        <v>0</v>
      </c>
      <c r="C17" s="5" t="n">
        <v>0</v>
      </c>
      <c r="D17" s="5" t="n">
        <v>0</v>
      </c>
      <c r="E17" s="5" t="n">
        <v>0</v>
      </c>
    </row>
    <row r="18">
      <c r="A18" s="4" t="inlineStr">
        <is>
          <t>RSUs</t>
        </is>
      </c>
    </row>
    <row r="19">
      <c r="A19" s="3" t="inlineStr">
        <is>
          <t>Effect of dilutive securities</t>
        </is>
      </c>
    </row>
    <row r="20">
      <c r="A20" s="4" t="inlineStr">
        <is>
          <t>Effect of dilutive securities (in shares)</t>
        </is>
      </c>
      <c r="B20" s="5" t="n">
        <v>0</v>
      </c>
      <c r="C20" s="5" t="n">
        <v>0</v>
      </c>
      <c r="D20" s="5" t="n">
        <v>0</v>
      </c>
      <c r="E20"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AFFILIATES AND AFFILIATED ENTITIES (Narrative) (Details) - USD ($) $ in Millions</t>
        </is>
      </c>
      <c r="B1" s="2" t="inlineStr">
        <is>
          <t>9 Months Ended</t>
        </is>
      </c>
      <c r="C1" s="2" t="inlineStr">
        <is>
          <t>12 Months Ended</t>
        </is>
      </c>
    </row>
    <row r="2">
      <c r="B2" s="2" t="inlineStr">
        <is>
          <t>Sep. 30, 2020</t>
        </is>
      </c>
      <c r="C2" s="2" t="inlineStr">
        <is>
          <t>Dec. 31, 2019</t>
        </is>
      </c>
    </row>
    <row r="3">
      <c r="A3" s="4" t="inlineStr">
        <is>
          <t>Affiliated Entity</t>
        </is>
      </c>
    </row>
    <row r="4">
      <c r="A4" s="3" t="inlineStr">
        <is>
          <t>Related Party Transaction [Line Items]</t>
        </is>
      </c>
    </row>
    <row r="5">
      <c r="A5" s="4" t="inlineStr">
        <is>
          <t>Compensation expense</t>
        </is>
      </c>
      <c r="B5" s="10" t="n">
        <v>0.1</v>
      </c>
      <c r="C5" s="10"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Sep. 30, 2020USD ($)</t>
        </is>
      </c>
    </row>
    <row r="3">
      <c r="A3" s="3" t="inlineStr">
        <is>
          <t>Loss Contingencies [Line Items]</t>
        </is>
      </c>
    </row>
    <row r="4">
      <c r="A4" s="4" t="inlineStr">
        <is>
          <t>Operating lease not yet commenced</t>
        </is>
      </c>
      <c r="B4" s="10" t="n">
        <v>12.2</v>
      </c>
    </row>
    <row r="5">
      <c r="A5" s="4" t="inlineStr">
        <is>
          <t>Operating lease term</t>
        </is>
      </c>
      <c r="B5" s="4" t="inlineStr">
        <is>
          <t>10 years</t>
        </is>
      </c>
    </row>
    <row r="6">
      <c r="A6" s="4" t="inlineStr">
        <is>
          <t>Cumulative preferred stock unpaid and in arrears</t>
        </is>
      </c>
      <c r="B6" s="10" t="n">
        <v>3.7</v>
      </c>
    </row>
    <row r="7">
      <c r="A7" s="4" t="inlineStr">
        <is>
          <t>Lower Range</t>
        </is>
      </c>
    </row>
    <row r="8">
      <c r="A8" s="3" t="inlineStr">
        <is>
          <t>Loss Contingencies [Line Items]</t>
        </is>
      </c>
    </row>
    <row r="9">
      <c r="A9" s="4" t="inlineStr">
        <is>
          <t>Operating leases commence</t>
        </is>
      </c>
      <c r="B9" s="4" t="inlineStr">
        <is>
          <t>12 months</t>
        </is>
      </c>
    </row>
    <row r="10">
      <c r="A10" s="4" t="inlineStr">
        <is>
          <t>Upper Range</t>
        </is>
      </c>
    </row>
    <row r="11">
      <c r="A11" s="3" t="inlineStr">
        <is>
          <t>Loss Contingencies [Line Items]</t>
        </is>
      </c>
    </row>
    <row r="12">
      <c r="A12" s="4" t="inlineStr">
        <is>
          <t>Operating leases commence</t>
        </is>
      </c>
      <c r="B12" s="4" t="inlineStr">
        <is>
          <t>24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provision</t>
        </is>
      </c>
      <c r="B4" s="6" t="n">
        <v>498</v>
      </c>
      <c r="C4" s="6" t="n">
        <v>162</v>
      </c>
      <c r="D4" s="6" t="n">
        <v>1269</v>
      </c>
      <c r="E4" s="6" t="n">
        <v>162</v>
      </c>
    </row>
    <row r="5">
      <c r="A5" s="4" t="inlineStr">
        <is>
          <t>Unrecognized tax benefits</t>
        </is>
      </c>
      <c r="B5" s="6" t="n">
        <v>1200</v>
      </c>
      <c r="D5" s="6" t="n">
        <v>1200</v>
      </c>
      <c r="F5" s="6" t="n">
        <v>1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 LOSS ON LEASE TERMINATIONS AND IMPAIRMENT (Summary of impairment and other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than Temporary Impairment Losses, Investments [Abstract]</t>
        </is>
      </c>
    </row>
    <row r="4">
      <c r="A4" s="4" t="inlineStr">
        <is>
          <t>(Gain) loss on lease terminations</t>
        </is>
      </c>
      <c r="B4" s="6" t="n">
        <v>201</v>
      </c>
      <c r="C4" s="6" t="n">
        <v>0</v>
      </c>
      <c r="D4" s="6" t="n">
        <v>-2924</v>
      </c>
      <c r="E4" s="6" t="n">
        <v>0</v>
      </c>
    </row>
    <row r="5">
      <c r="A5" s="4" t="inlineStr">
        <is>
          <t>Impairment on traditional golf properties (held-for-sale)</t>
        </is>
      </c>
      <c r="B5" s="5" t="n">
        <v>0</v>
      </c>
      <c r="C5" s="5" t="n">
        <v>275</v>
      </c>
      <c r="D5" s="5" t="n">
        <v>0</v>
      </c>
      <c r="E5" s="5" t="n">
        <v>1227</v>
      </c>
    </row>
    <row r="6">
      <c r="A6" s="4" t="inlineStr">
        <is>
          <t>Impairment on traditional golf properties (held-for-use)</t>
        </is>
      </c>
      <c r="B6" s="5" t="n">
        <v>0</v>
      </c>
      <c r="C6" s="5" t="n">
        <v>445</v>
      </c>
      <c r="D6" s="5" t="n">
        <v>792</v>
      </c>
      <c r="E6" s="5" t="n">
        <v>3580</v>
      </c>
    </row>
    <row r="7">
      <c r="A7" s="4" t="inlineStr">
        <is>
          <t>Other losses</t>
        </is>
      </c>
      <c r="B7" s="5" t="n">
        <v>101</v>
      </c>
      <c r="C7" s="5" t="n">
        <v>1152</v>
      </c>
      <c r="D7" s="5" t="n">
        <v>101</v>
      </c>
      <c r="E7" s="5" t="n">
        <v>1270</v>
      </c>
    </row>
    <row r="8">
      <c r="A8" s="4" t="inlineStr">
        <is>
          <t>(Gain) Loss on lease terminations and impairment</t>
        </is>
      </c>
      <c r="B8" s="6" t="n">
        <v>302</v>
      </c>
      <c r="C8" s="6" t="n">
        <v>1872</v>
      </c>
      <c r="D8" s="6" t="n">
        <v>-2031</v>
      </c>
      <c r="E8" s="6" t="n">
        <v>60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9" customWidth="1" min="5" max="5"/>
  </cols>
  <sheetData>
    <row r="1">
      <c r="A1" s="1" t="inlineStr">
        <is>
          <t>(GAIN) LOSS ON LEASE TERMINATIONS AND IMPAIRMENT (Narrative) (Details) $ in Thousands</t>
        </is>
      </c>
      <c r="B1" s="2" t="inlineStr">
        <is>
          <t>3 Months Ended</t>
        </is>
      </c>
      <c r="D1" s="2" t="inlineStr">
        <is>
          <t>9 Months Ended</t>
        </is>
      </c>
    </row>
    <row r="2">
      <c r="B2" s="2" t="inlineStr">
        <is>
          <t>Sep. 30, 2020USD ($)</t>
        </is>
      </c>
      <c r="C2" s="2" t="inlineStr">
        <is>
          <t>Sep. 30, 2019USD ($)property</t>
        </is>
      </c>
      <c r="D2" s="2" t="inlineStr">
        <is>
          <t>Sep. 30, 2020USD ($)propertylease</t>
        </is>
      </c>
      <c r="E2" s="2" t="inlineStr">
        <is>
          <t>Sep. 30, 2019USD ($)property</t>
        </is>
      </c>
    </row>
    <row r="3">
      <c r="A3" s="3" t="inlineStr">
        <is>
          <t>Other than Temporary Impairment Losses, Investments [Abstract]</t>
        </is>
      </c>
    </row>
    <row r="4">
      <c r="A4" s="4" t="inlineStr">
        <is>
          <t>Gain on lease terminations</t>
        </is>
      </c>
      <c r="B4" s="6" t="n">
        <v>-201</v>
      </c>
      <c r="C4" s="6" t="n">
        <v>0</v>
      </c>
      <c r="D4" s="6" t="n">
        <v>2924</v>
      </c>
      <c r="E4" s="6" t="n">
        <v>0</v>
      </c>
    </row>
    <row r="5">
      <c r="A5" s="4" t="inlineStr">
        <is>
          <t>Number of leases terminated | lease</t>
        </is>
      </c>
      <c r="D5" s="5" t="n">
        <v>2</v>
      </c>
    </row>
    <row r="6">
      <c r="A6" s="4" t="inlineStr">
        <is>
          <t>Held-for-sale impairment</t>
        </is>
      </c>
      <c r="B6" s="5" t="n">
        <v>0</v>
      </c>
      <c r="C6" s="6" t="n">
        <v>275</v>
      </c>
      <c r="D6" s="6" t="n">
        <v>0</v>
      </c>
      <c r="E6" s="6" t="n">
        <v>1227</v>
      </c>
    </row>
    <row r="7">
      <c r="A7" s="4" t="inlineStr">
        <is>
          <t>Number of impaired properties held-for-sale | property</t>
        </is>
      </c>
      <c r="C7" s="5" t="n">
        <v>1</v>
      </c>
      <c r="E7" s="5" t="n">
        <v>3</v>
      </c>
    </row>
    <row r="8">
      <c r="A8" s="4" t="inlineStr">
        <is>
          <t>Held-for-use impairment</t>
        </is>
      </c>
      <c r="B8" s="5" t="n">
        <v>0</v>
      </c>
      <c r="C8" s="6" t="n">
        <v>445</v>
      </c>
      <c r="D8" s="6" t="n">
        <v>792</v>
      </c>
      <c r="E8" s="6" t="n">
        <v>3580</v>
      </c>
    </row>
    <row r="9">
      <c r="A9" s="4" t="inlineStr">
        <is>
          <t>Number of impaired properties held-for-use | property</t>
        </is>
      </c>
      <c r="C9" s="5" t="n">
        <v>1</v>
      </c>
      <c r="D9" s="5" t="n">
        <v>1</v>
      </c>
      <c r="E9" s="5" t="n">
        <v>2</v>
      </c>
    </row>
    <row r="10">
      <c r="A10" s="4" t="inlineStr">
        <is>
          <t>Other losses</t>
        </is>
      </c>
      <c r="B10" s="6" t="n">
        <v>101</v>
      </c>
      <c r="C10" s="6" t="n">
        <v>1152</v>
      </c>
      <c r="D10" s="6" t="n">
        <v>101</v>
      </c>
      <c r="E10" s="6" t="n">
        <v>12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6300</v>
      </c>
      <c r="C4" s="6" t="n">
        <v>-39578</v>
      </c>
    </row>
    <row r="5">
      <c r="A5" s="3" t="inlineStr">
        <is>
          <t>Adjustments to reconcile net loss to net cash used in operating activities:</t>
        </is>
      </c>
    </row>
    <row r="6">
      <c r="A6" s="4" t="inlineStr">
        <is>
          <t>Depreciation and amortization</t>
        </is>
      </c>
      <c r="B6" s="5" t="n">
        <v>20329</v>
      </c>
      <c r="C6" s="5" t="n">
        <v>15769</v>
      </c>
    </row>
    <row r="7">
      <c r="A7" s="4" t="inlineStr">
        <is>
          <t>Amortization of discount and premium</t>
        </is>
      </c>
      <c r="B7" s="5" t="n">
        <v>-304</v>
      </c>
      <c r="C7" s="5" t="n">
        <v>-196</v>
      </c>
    </row>
    <row r="8">
      <c r="A8" s="4" t="inlineStr">
        <is>
          <t>Other amortization</t>
        </is>
      </c>
      <c r="B8" s="5" t="n">
        <v>6135</v>
      </c>
      <c r="C8" s="5" t="n">
        <v>5387</v>
      </c>
    </row>
    <row r="9">
      <c r="A9" s="4" t="inlineStr">
        <is>
          <t>Amortization of revenue on golf membership deposit liabilities</t>
        </is>
      </c>
      <c r="B9" s="5" t="n">
        <v>-1173</v>
      </c>
      <c r="C9" s="5" t="n">
        <v>-1080</v>
      </c>
    </row>
    <row r="10">
      <c r="A10" s="4" t="inlineStr">
        <is>
          <t>Amortization of prepaid golf membership dues</t>
        </is>
      </c>
      <c r="B10" s="5" t="n">
        <v>-9556</v>
      </c>
      <c r="C10" s="5" t="n">
        <v>-10728</v>
      </c>
    </row>
    <row r="11">
      <c r="A11" s="4" t="inlineStr">
        <is>
          <t>Non-cash operating lease expense</t>
        </is>
      </c>
      <c r="B11" s="5" t="n">
        <v>7636</v>
      </c>
      <c r="C11" s="5" t="n">
        <v>5306</v>
      </c>
    </row>
    <row r="12">
      <c r="A12" s="4" t="inlineStr">
        <is>
          <t>Stock-based compensation</t>
        </is>
      </c>
      <c r="B12" s="5" t="n">
        <v>1137</v>
      </c>
      <c r="C12" s="5" t="n">
        <v>2783</v>
      </c>
    </row>
    <row r="13">
      <c r="A13" s="4" t="inlineStr">
        <is>
          <t>(Gain) Loss on lease terminations and impairment</t>
        </is>
      </c>
      <c r="B13" s="5" t="n">
        <v>-2681</v>
      </c>
      <c r="C13" s="5" t="n">
        <v>6077</v>
      </c>
    </row>
    <row r="14">
      <c r="A14" s="4" t="inlineStr">
        <is>
          <t>Equity in (earnings), net of impairment from equity method investments</t>
        </is>
      </c>
      <c r="B14" s="5" t="n">
        <v>24020</v>
      </c>
      <c r="C14" s="5" t="n">
        <v>-1033</v>
      </c>
    </row>
    <row r="15">
      <c r="A15" s="4" t="inlineStr">
        <is>
          <t>Other (gains) losses, net</t>
        </is>
      </c>
      <c r="B15" s="5" t="n">
        <v>390</v>
      </c>
      <c r="C15" s="5" t="n">
        <v>-11469</v>
      </c>
    </row>
    <row r="16">
      <c r="A16" s="3" t="inlineStr">
        <is>
          <t>Change in:</t>
        </is>
      </c>
    </row>
    <row r="17">
      <c r="A17" s="4" t="inlineStr">
        <is>
          <t>Accounts receivable, net, other current assets and other assets - noncurrent</t>
        </is>
      </c>
      <c r="B17" s="5" t="n">
        <v>3614</v>
      </c>
      <c r="C17" s="5" t="n">
        <v>1605</v>
      </c>
    </row>
    <row r="18">
      <c r="A18" s="4" t="inlineStr">
        <is>
          <t>Accounts payable and accrued expenses, deferred revenue, other current liabilities and other liabilities - noncurrent</t>
        </is>
      </c>
      <c r="B18" s="5" t="n">
        <v>14452</v>
      </c>
      <c r="C18" s="5" t="n">
        <v>-2591</v>
      </c>
    </row>
    <row r="19">
      <c r="A19" s="4" t="inlineStr">
        <is>
          <t>Net cash used in operating activities</t>
        </is>
      </c>
      <c r="B19" s="5" t="n">
        <v>-2301</v>
      </c>
      <c r="C19" s="5" t="n">
        <v>-29748</v>
      </c>
    </row>
    <row r="20">
      <c r="A20" s="3" t="inlineStr">
        <is>
          <t>Cash Flows From Investing Activities</t>
        </is>
      </c>
    </row>
    <row r="21">
      <c r="A21" s="4" t="inlineStr">
        <is>
          <t>Proceeds from sale of property and equipment</t>
        </is>
      </c>
      <c r="B21" s="5" t="n">
        <v>-74</v>
      </c>
      <c r="C21" s="5" t="n">
        <v>44468</v>
      </c>
    </row>
    <row r="22">
      <c r="A22" s="4" t="inlineStr">
        <is>
          <t>Acquisition and additions of property and equipment and intangibles</t>
        </is>
      </c>
      <c r="B22" s="5" t="n">
        <v>-9607</v>
      </c>
      <c r="C22" s="5" t="n">
        <v>-60534</v>
      </c>
    </row>
    <row r="23">
      <c r="A23" s="4" t="inlineStr">
        <is>
          <t>Net cash used in investing activities</t>
        </is>
      </c>
      <c r="B23" s="5" t="n">
        <v>-9681</v>
      </c>
      <c r="C23" s="5" t="n">
        <v>-16066</v>
      </c>
    </row>
    <row r="24">
      <c r="A24" s="3" t="inlineStr">
        <is>
          <t>Cash Flows From Financing Activities</t>
        </is>
      </c>
    </row>
    <row r="25">
      <c r="A25" s="4" t="inlineStr">
        <is>
          <t>Repayments of debt obligations</t>
        </is>
      </c>
      <c r="B25" s="5" t="n">
        <v>-3849</v>
      </c>
      <c r="C25" s="5" t="n">
        <v>-5701</v>
      </c>
    </row>
    <row r="26">
      <c r="A26" s="4" t="inlineStr">
        <is>
          <t>Golf membership deposits received</t>
        </is>
      </c>
      <c r="B26" s="5" t="n">
        <v>2241</v>
      </c>
      <c r="C26" s="5" t="n">
        <v>1776</v>
      </c>
    </row>
    <row r="27">
      <c r="A27" s="4" t="inlineStr">
        <is>
          <t>Preferred stock dividends paid</t>
        </is>
      </c>
      <c r="B27" s="5" t="n">
        <v>-1395</v>
      </c>
      <c r="C27" s="5" t="n">
        <v>-4185</v>
      </c>
    </row>
    <row r="28">
      <c r="A28" s="4" t="inlineStr">
        <is>
          <t>Other financing activities</t>
        </is>
      </c>
      <c r="B28" s="5" t="n">
        <v>-475</v>
      </c>
      <c r="C28" s="5" t="n">
        <v>15</v>
      </c>
    </row>
    <row r="29">
      <c r="A29" s="4" t="inlineStr">
        <is>
          <t>Net cash used in financing activities</t>
        </is>
      </c>
      <c r="B29" s="5" t="n">
        <v>-3478</v>
      </c>
      <c r="C29" s="5" t="n">
        <v>-8095</v>
      </c>
    </row>
    <row r="30">
      <c r="A30" s="4" t="inlineStr">
        <is>
          <t>Net Decrease in Cash and Cash Equivalents, Restricted Cash and Restricted Cash, noncurrent</t>
        </is>
      </c>
      <c r="B30" s="5" t="n">
        <v>-15460</v>
      </c>
      <c r="C30" s="5" t="n">
        <v>-53909</v>
      </c>
    </row>
    <row r="31">
      <c r="A31" s="4" t="inlineStr">
        <is>
          <t>Cash and Cash Equivalents, Restricted Cash and Restricted Cash, noncurrent, Beginning of Period</t>
        </is>
      </c>
      <c r="B31" s="5" t="n">
        <v>31964</v>
      </c>
      <c r="C31" s="5" t="n">
        <v>82819</v>
      </c>
    </row>
    <row r="32">
      <c r="A32" s="4" t="inlineStr">
        <is>
          <t>Cash and Cash Equivalents, Restricted Cash and Restricted Cash, noncurrent, End of Period</t>
        </is>
      </c>
      <c r="B32" s="5" t="n">
        <v>16504</v>
      </c>
      <c r="C32" s="5" t="n">
        <v>28910</v>
      </c>
    </row>
    <row r="33">
      <c r="A33" s="3" t="inlineStr">
        <is>
          <t>Supplemental Schedule of Non-Cash Investing and Financing Activities</t>
        </is>
      </c>
    </row>
    <row r="34">
      <c r="A34" s="4" t="inlineStr">
        <is>
          <t>Preferred stock dividends declared but not paid</t>
        </is>
      </c>
      <c r="B34" s="5" t="n">
        <v>0</v>
      </c>
      <c r="C34" s="5" t="n">
        <v>930</v>
      </c>
    </row>
    <row r="35">
      <c r="A35" s="4" t="inlineStr">
        <is>
          <t>Additions to finance lease assets and liabilities</t>
        </is>
      </c>
      <c r="B35" s="5" t="n">
        <v>4030</v>
      </c>
      <c r="C35" s="5" t="n">
        <v>11723</v>
      </c>
    </row>
    <row r="36">
      <c r="A36" s="4" t="inlineStr">
        <is>
          <t>Increases in accounts payable and accrued expenses related to the purchase of property and equipment</t>
        </is>
      </c>
      <c r="B36" s="6" t="n">
        <v>2555</v>
      </c>
      <c r="C36" s="6" t="n">
        <v>-2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Drive Shack Inc., a Maryland corporation, was formed in 2002, and its common stock is traded on the NYSE under the symbol “DS.” Drive Shack Inc., together with its subsidiaries, is referenced herein as "Drive Shack Inc.", "the Company", "we", or "our". The Company owns and operates golf-related leisure and entertainment venues and courses focused on bringing people together through competitive socializing, by combining sports and entertainment with elevated food and beverage offerings. The Company conducts its business through the following segments: (i) Entertainment Golf, (ii) Traditional Golf and (iii) corporate. For a further discussion of the reportable segments, see Note 4. As of September 30, 2020, the Company's Entertainment Golf segment was comprised of four owned or leased entertainment golf venues across three states with locations in Orlando, Florida; West Palm Beach, Florida; Raleigh, North Carolina; and Richmond, Virgi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COVID-19 Update — Following the temporary closure of all of our entertainment golf venues and substantially all of our traditional golf properties in March 2020 in response to the coronavirus ("COVID-19") global pandemic, three Drive Shack entertainment golf venues and all of our traditional golf properties were reopened by the end of the second quarter, subject to locally mandated capacity limitations and operational restrictions. As of the date of this report, our entertainment golf venue in Orlando, Florida remains closed. Restrictions on large group gatherings remain in effect in the majority of the jurisdictions we operate, which has resulted in the postponement or cancellation of the substantial majority of events, banquets, and other large group gatherings. The extended length of the COVID-19 pandemic and the related government response has caused, and is continuing to cause prolonged periods of various operational restrictions and capacity limitations impacting our business operations. In addition, the duration and intensity of the pandemic may result in changes in customer behaviors or preferences. These may lead to increased asset recovery and valuation risks, such as impairment of long-lived and other assets. The extent to which COVID-19 ultimately impacts our business will depend on future developments, which remain highly uncertain and cannot be predicted, including additional actions taken by various governmental bodies and private enterprises to contain COVID-19 or mitigate its impact, among others. The Company currently expects these developments to have a material adverse impact on its revenues, results of operations and cash flows in future periods. Going Concern — The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As our operations remain subject to numerous locally mandated COVID-19 capacity limitations and operational restrictions. The loss of revenues and uncertainty related to the COVID-19 pandemic raised substantial doubt about the Company's ability to continue as a going concern, as disclosed in the Company's Quarterly Report on Form 10-Q for the quarterly period ended June 30, 2020. In order to manage cash balances in the second quarter and continuing through the end of the third quarter, management reduced spending broadly, including furloughing employees, pausing construction on future planned venues to reduce capital spending, suspending declaration of dividends on our preferred stock, and deferring payment of certain operating and corporate expenditures, including rent payments. On October 16, 2020, the Company completed the sale of its remaining held-for-sale Traditional Golf property for a sale price of $34.5 million and received net cash proceeds of approximately $33.6 million. Management determined that the combination of cash proceeds from the sale with other cost reduction and cash conservation measures provide the Company with sufficient liquidity to meet its obligations for at least twelve months from the date of this report. Accordingly, management believes that its plans to improve the Company's liquidity position have been effectively implemented and the conditions that previously raised substantial doubt about the Company's ability to continue as a going concern have been mitigated. 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o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9 and notes thereto included in the Company’s Annual Report on Form 10-K filed with the SEC on March 6, 2020. Capitalized terms used herein, and not otherwise defined, are defined in the Company’s Consolidated Financial Statements for the year ended December 31, 2019. There have been no significant changes to our critical accounting policies as disclosed in our Annual Report on Form 10-K for the fiscal year ended December 31, 2019. The Company’s significant accounting policies for these financial statements as of September 30, 2020 are summarized below and should be read in conjunction with the Summary of Significant Accounting Policies detailed in the Company’s Annual Report on Form 10-K for the year ended December 31, 2019. Use of Estimates – Our estimates are based on information available to management at the time of preparation of the Consolidated Financial Statements, including the result of historical analysis, our understanding and experience of the Company’s operations, our knowledge of the industry and market-participant data available to us. Actual results have historically been in line with management’s estimates and judgments used in applying each of the accounting policies and management periodically re-evaluates accounting estimates and assumptions. Actual results could differ from these estimates and materially impact our Consolidated Financial Statements. However, the Company does not expect our assessments and assumptions to materially change in the future. Real Estate, Held-for-Sale — Long-lived assets to be disposed of by sale, which meet certain criteria, are reclassified to real estate held-for-sale and measured at the lower of their carrying amount or fair value less costs to sell. The Company suspends depreciation and amortization for assets held-for-sale. Subsequent changes to the estimated fair value less costs to sell could impact the measurement of assets held-for-sale. Decreases below carrying value are recognized as an impairment loss and recorded in "(Gain) Loss on lease terminations and impairment" on the Consolidated Statements of Operations. To the extent the fair value increases, any previously reported impairment is reversed to the extent of the impairment taken. On March 7, 2018, the Company announced it was actively pursuing the sale of 26 owned Traditional Golf properties in order to generate capital for reinvestment in the Entertainment Golf business. As of September 30, 2020, the Company continued to present one traditional golf property as held-for-sale. On October 16, 2020, the Company completed the sale of that remaining held-for-sale Traditional Golf property for a sale price of $34.5 million and received net cash proceeds of approximately $33.6 million. The real estate assets, held-for-sale, net are reported at a carrying value of $17.0 million and include $12.7 million of land, $4.0 million of buildings and improvements, $0.2 million of furniture, fixtures and equipment, and $0.2 million of other related assets as of September 30, 2020. The assets and associated liabilities are reported on the Consolidated Balance Sheets as “Real estate assets, held-for-sale, net” and “Real estate liabilities, held-for-sale,” respectively. Leasing Arrangements — The Company evaluates at lease inception whether an arrangement is or contains a lease by providing the Company with the right to control an asset. Operating leases are accounted for on balance sheet with the Right of Use (“ROU”) assets and lease liabilities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Operating leases are subsequently amortized into lease cost on a straight-line basis. Depreciation of the finance lease ROU assets is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the payment for the cost of insurance and maintenance. Variable lease payments are recognized when the associated activity occurs and contingency is resolved. The Company has elected to combine lease and non-lease components for all lease contracts. Other Investments — The Company owns an approximately 22% economic interest in a limited liability company which owns preferred equity in a commercial real estate project. The Company accounts for this investment as an equity method investment.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term prospects of the commercial real estate project, the length of time and the extent to which the market value of the investment has been less than cost, availability and cost of financing, demand for space, competition for tenants, changes in market rental rates, and operating results. As these factors are difficult to predict and are subject to future events that may alter management’s assumptions, the values estimated by management in its recoverability analyses may not be realized, and actual losses or impairment may be realized in the future. As the fair value inputs utilized are unobservable, the Company determined that the significant inputs used to value this real estate investment fall within Level 3 for fair value reporting. The operations and ongoing construction at the commercial real estate project halted due to the COVID-19 pandemic in mid-March and the Company recorded an other-than-temporary impairment charge of $24.7 million during the three months ended June 30, 2020. The other-than-temporary impairment charge was recorded in "Other income (loss), net" on the Consolidated Statements of Operations. The property reopened to the public with additional entertainment venues and retail shops in October 2020 while following COVID related operational restrictions and capacity limitations, and implementing social distancing measures. However, the ability of the commercial real estate project to obtain additional funding to complete the construction and attain the financial results needed to recover any of our investment remains highly uncertain. The carrying value of the investment was zero and $24.0 million as of September 30, 2020, and December 31, 2019, respectively. Impairment of Long-lived Assets — The Company periodically reviews the carrying amounts of its long-lived assets, including real estate held-for-use and held-for-sale, as well as finite-lived intangible assets and right-of-us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is greater than the expected undiscounted cash flows, the asset is considered impaired and an impairment is recognized to the extent the carrying value of such asset exceeds its fair value. The Company generally measures fair value by considering sale prices for similar assets or by discounting estimated future cash flows using an appropriate discount rate. Other Current Assets The following table summarizes the Company's other current assets: September 30, 2020 December 31, 2019 Managed course receivables $ 5,244 $ 5,426 Prepaid expenses 2,806 3,608 Deposits 949 1,374 Inventory 2,173 2,762 Miscellaneous current assets, net 3,689 4,351 Other current assets $ 14,861 $ 17,521 Other Assets The following table summarizes the Company's other assets: September 30, 2020 December 31, 2019 Prepaid expenses $ 727 $ 317 Deposits 2,504 2,123 Miscellaneous assets, net 2,379 2,283 Other assets $ 5,610 $ 4,723 Other Current Liabilities The following table summarizes the Company's other current liabilities: September 30, 2020 December 31, 2019 Operating lease liabilities $ 20,336 $ 16,922 Accrued rent 5,863 2,769 Dividends payable — 930 Miscellaneous current liabilities 4,253 3,343 Other current liabilities $ 30,452 $ 23,964 Other Liabilities The following table summarized the Company's other liabilities: September 30, 2020 December 31, 2019 Service obligation intangible $ — $ 1,776 Miscellaneous liabilities 3,154 1,502 Other liabilities $ 3,154 $ 3,278 Membership Deposit Liabilities - Private country club members in our Traditional Golf busines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year nonrefundable term using the effective interest method. This accretion is recorded as interest expense in the Consolidated Statements of Operations. Other Income (Loss), Net — These items are comprised of the following: Three Months Ended September 30, Nine Months Ended September 30, 2020 2019 2020 2019 Collateral management fee income, net 62 101 199 357 Equity in earnings, net of impairment from equity method investments — 348 (24,020) 1,033 Gain (loss) on sale of traditional golf properties (9) 7,096 (63) 11,763 Other (loss) income (210) (204) (328) (198) Other income (loss), net $ (157) $ 7,341 $ (24,212) $ 12,955 Equity in earnings, net of impairment from equity method investments - During the nine months ended September 30, 2020, the Company recorded an other-than-temporary impairment charge of $24.7 million on the Company's equity method investment. Gain (loss) on sale of traditional golf properties - During the three months ended September 30, 2019, the Company sold one traditional golf property resulting in net proceeds of $12.3 million, inclusive of transaction costs. The traditional golf property had a carrying value of $5.2 million and resulted in a gain on sale of $7.0 million. During the nine months ended September 30, 2019, the company sold eight traditional golf properties, resulting in net proceeds of $55.7 million. The traditional golf properties had a carrying value of $43.8 million and resulted in a gain on sale of $11.8 million. Recent Accounting Pronouncements In December 2019, the FASB issued ASU 2019-12, Income Taxes (Topic 740): Simplifying the Accounting for Income Taxes. The standard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is currently evaluating the new guidance to determine the impact it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6:34Z</dcterms:created>
  <dcterms:modified xmlns:dcterms="http://purl.org/dc/terms/" xmlns:xsi="http://www.w3.org/2001/XMLSchema-instance" xsi:type="dcterms:W3CDTF">2020-11-05T16:16:34Z</dcterms:modified>
</cp:coreProperties>
</file>